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USINESS AND RECAPITALIZATION" sheetId="7" r:id="rId7"/>
    <s:sheet name="SIGNIFICANT ACCOUNTING POLICIES" sheetId="8" r:id="rId8"/>
    <s:sheet name="GOING CONCERN AND MANAGEMENT'S " sheetId="9" r:id="rId9"/>
    <s:sheet name="PROPERTY AND EQUIPMENT" sheetId="10" r:id="rId10"/>
    <s:sheet name="INTELLECTUAL PROPERTY_ LICENSIN" sheetId="11" r:id="rId11"/>
    <s:sheet name="DEFERRED REVENUE" sheetId="12" r:id="rId12"/>
    <s:sheet name="ADVANCE FROM LENDERS" sheetId="13" r:id="rId13"/>
    <s:sheet name="SETTLEMENT PAYABLE" sheetId="14" r:id="rId14"/>
    <s:sheet name="NOTES PAYABLE" sheetId="15" r:id="rId15"/>
    <s:sheet name="CONVERTIBLE NOTES PAYABLE AND D" sheetId="16" r:id="rId16"/>
    <s:sheet name="NOTES PAYABLE RELATED PARTY" sheetId="17" r:id="rId17"/>
    <s:sheet name="WARRANT LIABILITY" sheetId="18" r:id="rId18"/>
    <s:sheet name="INVESTMENT AGREEMENT" sheetId="19" r:id="rId19"/>
    <s:sheet name="STOCKHOLDERS' EQUITY" sheetId="20" r:id="rId20"/>
    <s:sheet name="STOCK OPTIONS AND WARRANTS" sheetId="21" r:id="rId21"/>
    <s:sheet name="RELATED PARTY TRANSACTIONS" sheetId="22" r:id="rId22"/>
    <s:sheet name="COMMITMENTS AND CONTINGENCIES" sheetId="23" r:id="rId23"/>
    <s:sheet name="CONCENTRATIONS" sheetId="24" r:id="rId24"/>
    <s:sheet name="INCOME TAXES" sheetId="25" r:id="rId25"/>
    <s:sheet name="FAIR VALUE MEASUREMENT" sheetId="26" r:id="rId26"/>
    <s:sheet name="SUBSEQUENT EVENTS" sheetId="27" r:id="rId27"/>
    <s:sheet name="SIGNIFICANT ACCOUNTING POLICI28" sheetId="28" r:id="rId28"/>
    <s:sheet name="SIGNIFICANT ACCOUNTING POLICI29" sheetId="29" r:id="rId29"/>
    <s:sheet name="PROPERTY AND EQUIPMENT (Tables)" sheetId="30" r:id="rId30"/>
    <s:sheet name="INTELLECTUAL PROPERTY_ LICENS31" sheetId="31" r:id="rId31"/>
    <s:sheet name="STOCK OPTIONS AND WARRANTS (Tab" sheetId="32" r:id="rId32"/>
    <s:sheet name="COMMITMENTS AND CONTINGENCIES (" sheetId="33" r:id="rId33"/>
    <s:sheet name="INCOME TAXES (Tables)" sheetId="34" r:id="rId34"/>
    <s:sheet name="FAIR VALUE MEASUREMENT (Tables)" sheetId="35" r:id="rId35"/>
    <s:sheet name="SIGNIFICANT ACCOUNTING POLICI36" sheetId="36" r:id="rId36"/>
    <s:sheet name="SIGNIFICANT ACCOUNTING POLICI37" sheetId="37" r:id="rId37"/>
    <s:sheet name="GOING CONCERN MATTERS (Details " sheetId="38" r:id="rId38"/>
    <s:sheet name="PROPERTY AND EQUIPMENT (Details" sheetId="39" r:id="rId39"/>
    <s:sheet name="PROPERTY AND EQUIPMENT (Detai40" sheetId="40" r:id="rId40"/>
    <s:sheet name="INTELLECTUAL PROPERTY_ LICENS41" sheetId="41" r:id="rId41"/>
    <s:sheet name="INTELLECTUAL PROPERTY_ LICENS42" sheetId="42" r:id="rId42"/>
    <s:sheet name="DEFERRED REVENUE (Details Narra" sheetId="43" r:id="rId43"/>
    <s:sheet name="ADVANCE FROM LENDERS (Details N" sheetId="44" r:id="rId44"/>
    <s:sheet name="SETTLEMENT PAYABLE (Details Nar" sheetId="45" r:id="rId45"/>
    <s:sheet name="NOTES PAYABLE (Details Narrativ" sheetId="46" r:id="rId46"/>
    <s:sheet name="CONVERTIBLE NOTES PAYABLE AND47" sheetId="47" r:id="rId47"/>
    <s:sheet name="NOTES PAYABLE-RELATED PARTY (De" sheetId="48" r:id="rId48"/>
    <s:sheet name="WARRANT LIABILITY (Details Narr" sheetId="49" r:id="rId49"/>
    <s:sheet name="STOCKHOLDERS' EQUITY (Details N" sheetId="50" r:id="rId50"/>
    <s:sheet name="STOCK OPTIONS AND WARRANTS (Det" sheetId="51" r:id="rId51"/>
    <s:sheet name="STOCK OPTIONS AND WARRANTS (D52" sheetId="52" r:id="rId52"/>
    <s:sheet name="STOCK OPTIONS AND WARRANTS (D53" sheetId="53" r:id="rId53"/>
    <s:sheet name="STOCK OPTIONS AND WARRANTS (D54" sheetId="54" r:id="rId54"/>
    <s:sheet name="STOCK OPTIONS AND WARRANTS (D55" sheetId="55" r:id="rId55"/>
    <s:sheet name="STOCK OPTIONS AND WARRANTS (D56" sheetId="56" r:id="rId56"/>
    <s:sheet name="STOCK OPTIONS AND WARRANTS (D57" sheetId="57" r:id="rId57"/>
    <s:sheet name="STOCK OPTIONS AND WARRANTS (D58" sheetId="58" r:id="rId58"/>
    <s:sheet name="RELATED PARTY TRANSACTIONS (Det" sheetId="59" r:id="rId59"/>
    <s:sheet name="COMMITMENTS AND CONTINGENCIES60" sheetId="60" r:id="rId60"/>
    <s:sheet name="COMMITMENTS AND CONTINGENCIES61" sheetId="61" r:id="rId61"/>
    <s:sheet name="CONCENTRATIONS (Details Narrati" sheetId="62" r:id="rId62"/>
    <s:sheet name="INCOME TAXES (Details)" sheetId="63" r:id="rId63"/>
    <s:sheet name="INCOME TAXES (Details 1)" sheetId="64" r:id="rId64"/>
    <s:sheet name="INCOME TAXES (Details 2)" sheetId="65" r:id="rId65"/>
    <s:sheet name="INCOME TAXES (Details Narrative" sheetId="66" r:id="rId66"/>
    <s:sheet name="FAIR VALUE MEASUREMENT (Details" sheetId="67" r:id="rId67"/>
    <s:sheet name="FAIR VALUE MEASUREMENT (Detai68" sheetId="68" r:id="rId68"/>
  </s:sheets>
  <s:definedNames/>
  <s:calcPr calcId="124519" calcMode="auto" fullCalcOnLoad="1"/>
</s:workbook>
</file>

<file path=xl/sharedStrings.xml><?xml version="1.0" encoding="utf-8"?>
<sst xmlns="http://schemas.openxmlformats.org/spreadsheetml/2006/main" uniqueCount="553">
  <si>
    <t>Document and Entity Information - USD ($)</t>
  </si>
  <si>
    <t>12 Months Ended</t>
  </si>
  <si>
    <t>Dec. 31, 2015</t>
  </si>
  <si>
    <t>Apr. 12, 2016</t>
  </si>
  <si>
    <t>Jun. 30, 2015</t>
  </si>
  <si>
    <t>Document And Entity Information</t>
  </si>
  <si>
    <t>Entity Registrant Name</t>
  </si>
  <si>
    <t>BioCorRx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t>
  </si>
  <si>
    <t>Other accounts receivable</t>
  </si>
  <si>
    <t xml:space="preserve"> </t>
  </si>
  <si>
    <t>Prepaid expenses</t>
  </si>
  <si>
    <t>Total current assets</t>
  </si>
  <si>
    <t>Property and equipment, net</t>
  </si>
  <si>
    <t>Other assets:</t>
  </si>
  <si>
    <t>Prepaid expenses, long term</t>
  </si>
  <si>
    <t>Intellectual property, net</t>
  </si>
  <si>
    <t>Licensing agreement, net</t>
  </si>
  <si>
    <t>Deposits, long term</t>
  </si>
  <si>
    <t>Total other assets</t>
  </si>
  <si>
    <t>Total assets</t>
  </si>
  <si>
    <t>Current liabilities:</t>
  </si>
  <si>
    <t>Accounts payable and accrued expenses, including related party payables of $731,666 and $403,357, respectively</t>
  </si>
  <si>
    <t>Deferred revenue, short term</t>
  </si>
  <si>
    <t>Settlements payable</t>
  </si>
  <si>
    <t>Convertible notes payable, short term, net of debt discount</t>
  </si>
  <si>
    <t>Notes payable, short term portion</t>
  </si>
  <si>
    <t>Notes payable, net of debt discount, related party</t>
  </si>
  <si>
    <t>Derivative liability</t>
  </si>
  <si>
    <t>Total current liabilities</t>
  </si>
  <si>
    <t>Long term debt:</t>
  </si>
  <si>
    <t>Deferred revenue, long term</t>
  </si>
  <si>
    <t>Convertible notes payable, net of debt discount</t>
  </si>
  <si>
    <t>Notes payable, long term portion</t>
  </si>
  <si>
    <t>Warrant liability</t>
  </si>
  <si>
    <t>Total long term debt</t>
  </si>
  <si>
    <t>Total liabilities</t>
  </si>
  <si>
    <t>Commitments and contingencies</t>
  </si>
  <si>
    <t>Stockholders' equity:</t>
  </si>
  <si>
    <t>Preferred stock, no par value; 80,000 designated; 80,000 shares issued and outstanding as of December 31, 2015 and 2014</t>
  </si>
  <si>
    <t>Common stock, $0.001 par value; 200,000,000 shares authorized, 164,144,501 and 146,134,501 shares issued and outstanding as of December 31, 2015 and 2014, respectively</t>
  </si>
  <si>
    <t>Common stock subscribed</t>
  </si>
  <si>
    <t>Additional Paid in Capital</t>
  </si>
  <si>
    <t>Accumulated deficit</t>
  </si>
  <si>
    <t>Total stockholders' (deficit) equity</t>
  </si>
  <si>
    <t>Total liabilities and stockholders' (deficit) equity</t>
  </si>
  <si>
    <t>CONSOLIDATED BALANCE SHEETS (Parenthetical) - USD ($)</t>
  </si>
  <si>
    <t>Related party payables</t>
  </si>
  <si>
    <t>Preferred Stock, Par Value</t>
  </si>
  <si>
    <t>Preferred Stock, Shares Designat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Consolidated Statements Of Operations</t>
  </si>
  <si>
    <t>Revenues, net</t>
  </si>
  <si>
    <t>Operating expenses:</t>
  </si>
  <si>
    <t>Cost of implants and other costs</t>
  </si>
  <si>
    <t>Selling, general and administrative</t>
  </si>
  <si>
    <t>Termination of licensing agreement</t>
  </si>
  <si>
    <t>Depreciation and amortization</t>
  </si>
  <si>
    <t>Total operating expenses</t>
  </si>
  <si>
    <t>Net loss from operations</t>
  </si>
  <si>
    <t>Other income (expenses):</t>
  </si>
  <si>
    <t>Net gain on settlement agreement</t>
  </si>
  <si>
    <t>Interest expense, net</t>
  </si>
  <si>
    <t>Gain on change in fair value of derivative liability</t>
  </si>
  <si>
    <t>Total other income (expenses)</t>
  </si>
  <si>
    <t>Loss before income taxes</t>
  </si>
  <si>
    <t>Income taxes</t>
  </si>
  <si>
    <t>Net loss</t>
  </si>
  <si>
    <t>Net loss per common share, basic and diluted</t>
  </si>
  <si>
    <t>Weighted average number of common shares outstanding, basic and diluted</t>
  </si>
  <si>
    <t>CONSOLIDATED STATEMENT OF STOCKHOLDERS' EQUITY - USD ($)</t>
  </si>
  <si>
    <t>Preferred Stock</t>
  </si>
  <si>
    <t>Common Stock</t>
  </si>
  <si>
    <t>Common Stock, Subscribed</t>
  </si>
  <si>
    <t>Additional Paid-In Capital</t>
  </si>
  <si>
    <t>Accumulated Deficit</t>
  </si>
  <si>
    <t>Total</t>
  </si>
  <si>
    <t>Beginning balance, Amount at Dec. 31, 2013</t>
  </si>
  <si>
    <t>Beginning balance, Shares at Dec. 31, 2013</t>
  </si>
  <si>
    <t>Common stock issued, accrued in 2013, Amount</t>
  </si>
  <si>
    <t>Common stock issued, accrued in 2013, Shares</t>
  </si>
  <si>
    <t>Common stock issued in connection with the exercise of options, Amount</t>
  </si>
  <si>
    <t>Common stock issued in connection with the exercise of options, Shares</t>
  </si>
  <si>
    <t>Common stock issued for services rendered, Amount</t>
  </si>
  <si>
    <t>Common stock issued for services rendered, Shares</t>
  </si>
  <si>
    <t>Stock based compensation</t>
  </si>
  <si>
    <t>Fair value of vested options</t>
  </si>
  <si>
    <t>Common stock issued as payment of interest, Amount</t>
  </si>
  <si>
    <t>Common stock issued as payment of interest, Shares</t>
  </si>
  <si>
    <t>Common stock issued in connection with licensing fee, Amount</t>
  </si>
  <si>
    <t>Common stock issued in connection with licensing fee, Shares</t>
  </si>
  <si>
    <t>Preferred stock issued for services rendered, Amount</t>
  </si>
  <si>
    <t>Preferred stock issued for services rendered, Shares</t>
  </si>
  <si>
    <t>Reclassify fair value of debt derivative at payoff of note payable</t>
  </si>
  <si>
    <t>Reclassify fair value of warrant liability upon exchange to equity warrant</t>
  </si>
  <si>
    <t>Fair value of warrants issued in connection with licensing fee</t>
  </si>
  <si>
    <t>Ending balance, Amount at Dec. 31, 2014</t>
  </si>
  <si>
    <t>Ending balance, Shares at Dec. 31, 2014</t>
  </si>
  <si>
    <t>Common stock issuable in settlement of sub-licensing agreement, Amount</t>
  </si>
  <si>
    <t>Common stock issuable in settlement of sub-licensing agreement, Shares</t>
  </si>
  <si>
    <t>Common stock issued in payment for intellectual property, Amount</t>
  </si>
  <si>
    <t>Common stock issued in payment for intellectual property, Shares</t>
  </si>
  <si>
    <t>Common stock issuable in payment for intellectual property</t>
  </si>
  <si>
    <t>Ending balance, Amount at Dec. 31, 2015</t>
  </si>
  <si>
    <t>Ending balance, Shares at Dec. 31, 2015</t>
  </si>
  <si>
    <t>CONSOLIDATED STATEMENTS OF CASH FLOWS - USD ($)</t>
  </si>
  <si>
    <t>CASH FLOWS FROM OPERATING ACTIVITIES:</t>
  </si>
  <si>
    <t>Adjustments to reconcile net loss to cash flows provided by (used in) operating activities:</t>
  </si>
  <si>
    <t>Bad debt expense</t>
  </si>
  <si>
    <t>Net gain on settlement of sub-licenses</t>
  </si>
  <si>
    <t>Non cash interest</t>
  </si>
  <si>
    <t>Amortization of debt discount</t>
  </si>
  <si>
    <t>Stock Based Compensation</t>
  </si>
  <si>
    <t>Change in fair value of derivative liabilities</t>
  </si>
  <si>
    <t>Changes in operating assets and liabilities:</t>
  </si>
  <si>
    <t>Accounts receivable</t>
  </si>
  <si>
    <t>Prepaid expenses and other current assets</t>
  </si>
  <si>
    <t>Accounts payable and accrued expenses</t>
  </si>
  <si>
    <t>Settlement payable</t>
  </si>
  <si>
    <t>Deferred revenue</t>
  </si>
  <si>
    <t>Net cash provided by operating activities</t>
  </si>
  <si>
    <t>CASH FLOWS FROM INVESTING ACTIVITIES:</t>
  </si>
  <si>
    <t>Payment of acquisition deposit</t>
  </si>
  <si>
    <t>Purchase of equipment</t>
  </si>
  <si>
    <t>Net cash used in investing activities</t>
  </si>
  <si>
    <t>CASH FLOWS FROM FINANCING ACTIVITIES:</t>
  </si>
  <si>
    <t>Proceeds from notes payable</t>
  </si>
  <si>
    <t>Proceeds from notes payable, related party</t>
  </si>
  <si>
    <t>Proceeds from convertible notes payable</t>
  </si>
  <si>
    <t>Proceeds from exercise of options</t>
  </si>
  <si>
    <t>Repayments of notes payable</t>
  </si>
  <si>
    <t>Repayments of advances from lenders</t>
  </si>
  <si>
    <t>Net Repayments of notes payable, related party</t>
  </si>
  <si>
    <t>Net cash provided by (used in) financing activities</t>
  </si>
  <si>
    <t>Net increase (decrease) in cash</t>
  </si>
  <si>
    <t>Cash, beginning of the period</t>
  </si>
  <si>
    <t>Cash, end of period</t>
  </si>
  <si>
    <t>Supplemental disclosures of cash flow information:</t>
  </si>
  <si>
    <t>Interest paid</t>
  </si>
  <si>
    <t>Taxes paid</t>
  </si>
  <si>
    <t>Non-cash financing activities:</t>
  </si>
  <si>
    <t>Note payable issued in settlement of sub-licensing fees</t>
  </si>
  <si>
    <t>Note payable and common stock issued or issuable to acquire intellectual property</t>
  </si>
  <si>
    <t>Deposits applied as payment on note payable</t>
  </si>
  <si>
    <t>Common stock issued for exercise of options paid by amounts due to the option holders of the Company</t>
  </si>
  <si>
    <t>Fair value of warrants issued for licensing fees</t>
  </si>
  <si>
    <t>Common stock issued for licensing fees</t>
  </si>
  <si>
    <t>Convertible notes payable and accrued interest exchanged for licensing rights</t>
  </si>
  <si>
    <t>BUSINESS AND RECAPITALIZATION</t>
  </si>
  <si>
    <t>Notes to Financial Statements</t>
  </si>
  <si>
    <t>Note 1 - BUSINESS AND RECAPITALIZATION</t>
  </si>
  <si>
    <t>BioCorRx Inc. through its wholly owned subsidiary
Fresh Start Private, Inc. provides an innovative alcoholism and opioid treatment program that empowers patients to succeed in their
overall recovery. We offer a unique treatment philosophy that combines medical intervention, one on one counseling, and a focus
on family and friends. On January 7, 2014, the Company changed its
name from Fresh Start Private Management, Inc. to BioCorRx Inc. In addition, effective February 20, 2014, the Company's quotation
symbol on the Over-the-Counter Bulletin Board was changed from CEYY to BICX.</t>
  </si>
  <si>
    <t>SIGNIFICANT ACCOUNTING POLICIES</t>
  </si>
  <si>
    <t>Note 2 - SIGNIFICANT ACCOUNTING POLICIES</t>
  </si>
  <si>
    <t>Basis of presentation The consolidated financial statements include
the accounts of BioCorRx Inc. and its wholly owned subsidiary, Fresh Start Private, Inc. (hereafter referred to as the "Company"
or "BioCorRx"). All significant intercompany balances and transactions have been eliminated in consolidation. Revenue Recognition 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44,500 and $109,500 as of December 31, 2015 and December 31, 2014, respectively. Fair Value of Financial Instruments Fair value estimates discussed herein are based
upon certain market assumptions and pertinent information available to management as of December 31, 2015 and 2014.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0 and 12 for derivative liabilities
and Footnote 14 and 15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5, potentially dilutive shares issuances were
comprised of convertible notes, warrants and stock options. As of December 31, 2014, potentially dilutive shares issuances were
comprised of warrants and stock options. The following potentially dilutive securities
have been excluded from the computations of weighted average shares outstanding as of December 31, 2015 and 2014, as they would
be anti-dilutive:
December 31,
2015 2014
Shares underlying options outstanding 14,850,000 15,350,000
Shares underlying warrants outstanding 2,630,000 2,630,000
Shares underlying convertible notes outstanding 9,313,725 -
26,793,725 17,980,000 Advertising The Company follows the policy of charging
the costs of advertising to expense as incurred. The Company charged to operations $76,859 and $192,672 as advertising costs for
the years ended December 31, 2015 and 2014,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and 2014, the Company
had outstanding convertible notes and warrants that contained embedded derivatives. These embedded derivatives include certain
conversion features and reset provisions. (See Note 10 and Note 12).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5, there were 10,000,000
employee and 4,850,000 non-employee stock options were outstanding with all vested and exercisable. As of December 31, 2014, there
were 15,000,000 employee and 350,000 non-employee stock options were outstanding with15,000,000 and 338,000 options vested and
exercisable, respectively.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 Recent Accounting Pronouncemen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December 31, 2015, the Company had cash
of $220,060 and working capital deficit of $3,443,284. During the year ended December 31, 2015, the Company provided
net cash in operating activities of $47,859. The Company has not yet generated any significant revenues, and has incurred net losses
since inception. These conditions raise substantial doubt about the Company's ability to continue as a going concern. During the year ended December 31, 2015, the
Company raised $235,000 in cash proceeds the issuance of convertible notes and notes from related parties. The Company believes
that its current cash on hand will be sufficient to fund its projected operating requirements through April 2016. The Company's primary source of operating funds
since inception has been from proceeds from private placements of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December
31, 2015 and 2014:
2015 2014
Office equipment $ 15,137 $ 15,137
Computer equipment 2,574 2,574
Leasehold improvements 20,014 20,014
37,725 37,725
Less accumulated depreciation (33,825 ) (31,531 )
$ 3,900 $ 6,194 Depreciation expense charged to operations
amounted to $2,294 and $3,138, respectively, for the year ended December 31, 2015 and 2014, respectively.</t>
  </si>
  <si>
    <t>INTELLECTUAL PROPERTY/ LICENSING RIGHTS</t>
  </si>
  <si>
    <t>Note 5 - INTELLECTUAL PROPERTY/ LICENSING RIGHTS</t>
  </si>
  <si>
    <t xml:space="preserve">On October 28, 2010, prior to the recapitalization
of the Company, the Company acquired an exclusive product license, which included the right to use a specific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 During the year ended December 31, 2013, the
Company determined that its licensing rights had a definite life based on various economic factors. The Company estimated a useful
life of 30 years. Amortization for year ended December 31, 2015 and 2014 $66,176 and $132,353, respectively. On June 30, 2015, the Company acquired the
complete rights, title and interest in the Naltrexone Implant Formulation used specifically in the BioCorRx Recovery Program for
an aggregate purchase price of $1,132,000 comprised of an obligation to pay $1,000,000 over 14 months starting October 1, 2015
and 3,000,000 of the Company's common stock at the market value of $0.044 per share as of the date of the agreement. The Company
estimated a useful life of 10 years. Amortization for the year ended December 31, 2015 was $56,600. In connection with the acquisition of the Naltrexone
Implant formula, the Company wrote off the remaining unamortized balance of the licensing rights of $3,639,694 as a charge to the
current period operations. 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December 31, 2015, the Company's management
performed an evaluation of its intangible assets (licensing rights) for purposes of determining the implied fair value of the assets
at December 31, 2015. The test indicated that the recorded book value of its licensing rights did not exceed its fair value for
the year ended December 31, 2015 as determined by discounted future cash flows. Considerable management judgment is necessary to
estimate the fair value. Accordingly, actual results could vary significantly from management's estimates. Estimated future amortization expense as of
December 31, 2015 is as follows:
2016 $ 113,200
2017 113,200
2018 113,200
2019 and thereafter 735,800
Total $ 1,075,400 </t>
  </si>
  <si>
    <t>DEFERRED REVENUE</t>
  </si>
  <si>
    <t>Note 6 - DEFERRED REVENUE</t>
  </si>
  <si>
    <t>In 2014 and 2015,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On June 30, 2015, the Company entered into
a separation agreement with a licensee and has agreed to reimburse prepaid license fees (see below). The Company agreed to issuance
of 2,000,000 of the Company's common stock and a term note payable through September 16, 2019. On December 15, 2015, the Company
and the licensee agreed to rescind the above described settlement agreement with no common stock nor reimbursements due from the
Company and an obligation from the licensee to reimburse the Company $25,000. Accordingly, the Company recorded a net gain of sublicensing
fees of $731,973 to current period operations. Under the confidentiality clause of the separation agreement the parties are prohibited
from disclosing settlement amounts. The Company amortizes license fees over the
shorter of the economic life of the related contract life or contract terms for each licensee. The remaining unamortized aggregate
balance of deferred revenue as of December 31, 2015 and 2014 was $1,480,286 and $1,917,026, respectively.</t>
  </si>
  <si>
    <t>ADVANCE FROM LENDERS</t>
  </si>
  <si>
    <t>Note 7 - ADVANCE FROM LENDERS</t>
  </si>
  <si>
    <t>During the year ended December 31, 2012, the
Company received an aggregate of $885,000 of net proceeds in connection with the expected issuance of convertible debt. As of December
31, 2013, $95,599 of the notes have yet to be executed and finalized or refunded. During the year ended December 31, 2014, the
Company paid an aggregate of $134,968 in full settlement of the outstanding balance and accrued interest. During the year ended December 31, 2015, the
Company received an aggregate of $400,000 of net proceeds in connection with the expected issuance of a promissory note. Effective
December 8, 2015, the lender converted the $400,000 net proceeds paid to a license agreement.</t>
  </si>
  <si>
    <t>SETTLEMENT PAYABLE</t>
  </si>
  <si>
    <t>Note 8 - SETTLEMENT PAYABLE</t>
  </si>
  <si>
    <t>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 On June 3, 2014, the Company entered into a
settlement agreement to pay the plaintiff in increments through October 31, 2015 in exchange for dismissal of all pending litigation
and termination of all prior and current agreements. Under the confidentiality clause of the settlement agreement the parties are
prohibited from disclosing settlement amounts. As of December 31, 2015 and 2014, the outstanding
liabilities related the settlement agreement was $-0- and $220,000, respectively.</t>
  </si>
  <si>
    <t>NOTES PAYABLE</t>
  </si>
  <si>
    <t>Note 9 - NOTES PAYABLE</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The balance as of December
31, 2015 was $518,660. The notes are currently in default. As described in Note 5, the Company acquired the complete rights,
title and interest for the Naltrexone Implant formula for an aggregate purchase price of $1,132,000 comprised, in part, of an
obligation to pay $1,000,000. The obligation is payable over approximately 14 months. During the year ended December 31, 2015,
the Company applied a previously paid deposit of $57,404 towards the payment on the note. The remaining unpaid balance as of December
31, 2015 was $942,596. The note is currently in default.</t>
  </si>
  <si>
    <t>CONVERTIBLE NOTES PAYABLE AND DERIVATIVE LIABILITIES</t>
  </si>
  <si>
    <t>Note 10 - CONVERTIBLE NOTES PAYABLE AND DERIVATIVE LIABILITIES</t>
  </si>
  <si>
    <t>Convertible debenture issued on April 5,
2013, related party On April 5, 2013, the Company issued a convertible
debenture for an aggregate of $425,000 comprised of $400,000 previous advances (see note 7 above) and $25,000 additional proceeds.
The financing closed on April 5, 2013. The Note bears interest at the rate of 15%
per annum. Interest is payable quarterly on April 15, July 15, October 15 and January 15 for the prior quarter and principal must
be repaid on April 5, 2016. The Note is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 In connection with the issuance of the convertible
debenture, the Company issued an aggregate of 1,275,000 shares of its common stock and detachable warrants granting the holder
the right to acquire an aggregate of 1,27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 The Company has identified the embedded derivatives
related to the above described debenture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 The Company allocated proceeds based on the
relative fair values of the debt, common stock and warrants, measured at an aggregate of $148,134,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3% to 0.68%, a dividend yield of 0%, and volatility of 256.18%. On July 7, 2014, the Company exchanged the
convertible debentures and warrants for unsecured promissory notes and accrued interest and 1,275,000 warrants with an exercise
price of $0.25 per share for five years. (See Note 9) At July 7, 2014, the Company determined the
fair value of the embedded derivatives relating to previously issued convertible debentures and warrants of $432,398 and $129,551,
respectively. The fair values were determined using the Binominal Option Pricing Model with the following assumptions: contractual
terms of 1.75 to 3.75years, an average risk free interest rate of 0.52% to 1.00%, a dividend yield of 0%, and volatility of 217.48%.
The aggregate fair values determined of $561,949 was reclassified to equity. The charge of the amortization of debt discounts
and costs for the year ended December 31, 2014 was $111,641, which was accounted for as interest expense. Convertible debentures effective March 31,
2013 In November 2013, effective March 31, 2013,
the Company issued four convertible debentures for an aggregate of $385,000 comprised of previous advances. The financing closed
in November 2013. The Notes bear interest at the rate of 15%
per annum. Interest is payable quarterly on April 15, July 15, October 15 and January 15 for the prior quarter and principal must
be repaid on March 31, 2016. The Notes are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 In connection with the issuance of the convertible
debentures, the Company issued or is obligated to issue an aggregate of 1,155,000 shares of its common stock and detachable warrants
granting the holder the right to acquire an aggregate of 1,15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 The Company has identified the embedded derivatives
related to the above described debentures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 The Company allocated proceeds based on the
relative fair values of the debt, common stock and warrants, measured at an aggregate of $129,532,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6% to 0.77%, a dividend yield of 0%, and volatility of 227.18%. During the year ended December 31, 2014, the
Company paid $35,000 outstanding convertible notes. In addition, the remaining notes in aggregate of $350,000 and accrued interest
were exchanged for licensing rights for the State of Ohio (See Note 6 above). At the date(s) of payoff or exchange, the Company
determined fair value of the embedded derivatives of $324,239, using the Binominal Option Pricing Model with the following assumptions:
contractual terms of 2 to 3 years, an average risk free interest rate of 0.39% to 0.48%, a dividend yield of 0%, and volatility
of 205.71% to 232.90%, was reclassified to additional paid in capital. The charge of the amortization and write off
(upon payoff or conversion) of debt discounts and costs for the year ended December 31, 2014 was $97,031, which was accounted for
as interest expense. As of December 31, 2014, there are no outstanding
convertible debentures. The Company recorded a gain on change in fair value of debt derivative liabilities of $218,116 for year
ended December 31, 2014. JMJ Financial On February 3, 2015 , The Company, at its sole discretion, has an
option to repay all consideration received pursuant to the JMJ note within 120 days of the effective date, there will be zero percent
interest charged under the JMJ Note. Otherwise, there will be a one-time interest charge of 12% for all consideration received
by the Company pursuant to the JMJ Note. The Notes earn an interest rate of 12% per
annum after four months of each advance and are convertible six months after the issuance date of each advance at a conversion
price equal to 60% discount to the lowest trading price of the common stock for the 25 trading days immediately prior the conversion
date. In the event of default, the Purchaser has
the right to require the Company to repay in cash all or a portion of the Note at a price equal to 125% of the aggregate principal
amount of the Note plus all accrued but unpaid interest. As of December 31, 2015, the Company has been
funded by the purchaser as aggregate of, in the principal amount of $121,000, consisting of the aggregate principal sum of $110,000
advanced by the holder and $11,000 in OID. The Company has identified the embedded derivatives
related to the above described notes.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funding dates of the JMJ note tranches,
the Company determined the aggregate fair value of $239,511 of embedded derivatives. The fair value of the embedded derivatives
was determined using the Binomial Option Pricing Model based on the following assumptions: (1) dividend yield of 0%; (2) expected
volatility of 144.83% to 172.85%, (3) weighted average risk-free interest rate of 0.52% to 0.70%, (4) expected life of 2.00 years,
and (5) estimated fair value of the Company's common stock from $0.049 to $0.093 per share. The determined fair value of the debt derivatives
of $239,511 was charged as a debt discount up to the net proceeds of the note with the remainder of $134,554 charged to current
period operations as non-cash interest expense. During the year ended December 31, 2015, the
Company paid off an aggregate of $75,000 of the outstanding notes. At the date of payoff, the Company marked to market the fair
value of the debt derivatives and determined a fair value of $158,959 and transferred to equity. The fair value of the embedded
derivatives was determined using Binomial Option Pricing Model based on the following assumptions: (1) dividend yield of 0%, (2)
expected volatility of 148.32% to 151.27%, (3) weighted average risk-free interest rate of 0.60% to 0.68%, (4) expected life of
1.58 to 1.67 years, and (5) estimated fair value of the Company's common stock of $0.04 to $0.05 per share. St. George Investments, LLC On October 1, 2015 , The Company may repay the Note at any time
on or before 120 days from issuance. If unpaid at 120 days, a one-time interest charge of 12% shall be applied to the outstanding
balance. After 120 days the Company can repay only with the consent of the lender at 125% allowed to repay. The Note is convertible 120 days from issuance
date at a conversion price equal to 60% discount to the lowest trading price of the common stock for the 25 trading days immediately
prior the conversion date.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On October 1, 2015, the Company determined
the aggregate fair value of $105,988 of embedded derivatives of the St. George Note. The fair value of the embedded derivatives
was determined using the Binomial Option Pricing Model based on the following assumptions: (1) dividend yield of 0%; (2) expected
volatility of 146.21%, (3) weighted average risk-free interest rate of 0.31%, (4) expected life of 1.00 year, and (5) estimated
fair value of the Company's common stock of $0.0391 per share. The determined fair value of the debt derivatives
of $105,988 was charged as a debt discount up to the net proceeds of the note with the remainder of $35,488 charged to current
period operations as non-cash interest expense. At December 31, 2015, the Company marked to
market the fair value of the debt derivatives and determined a fair value of $170,531. The Company recorded a gain from change
in fair value of debt derivatives of $21,051 for the year ended December 31, 2015. The fair value of the embedded derivatives was
determined using Binomial Option Pricing Model based on the following assumptions: (1) dividend yield of 0%, (2) expected volatility
of 148.92%, (3) weighted average risk-free interest rate of 0.65% to 1.06%, (4) expected life from 0.75 to 1.72 years, and (5)
estimated fair value of the Company's common stock of $0.0265 per share. The charge of the amortization of debt discounts
and costs for the year ended December 31, 2015 was $111,439, which was accounted for as interest expense.</t>
  </si>
  <si>
    <t>NOTES PAYABLE RELATED PARTY</t>
  </si>
  <si>
    <t>Note 11 - NOTES PAYABLE-RELATED PARTY</t>
  </si>
  <si>
    <t>As of December 31, 2015 and 2014, the Company
received advances from Jorge Andrade, former director of the Company, Scott Carley, and Neil Muller, former President
of the Company as loans from related parties. The loans are payable on demand and without interest. In addition, the Company has
issued unsecured, non-interest bearing demand notes to related parties. The balance outstanding as of December 31, 2015 and 2014
were $106,025 and $77,250, respectively. 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 In connection with the issuance of the above
described promissory note, the Company issued 950,000 (as amended) of its common stock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December
31, 2015 and 2014 was $163,610, with unamortized debt discount of $3,110 and $5,385, respectively.</t>
  </si>
  <si>
    <t>WARRANT LIABILITY</t>
  </si>
  <si>
    <t>Note 12 - WARRANT LIABILITY</t>
  </si>
  <si>
    <t>The Company issued warrants in conjunction
with the issuance of certain convertible debentures. These warrants contain certain reset provisions. Therefore, in accordance
with ASC 815-40 , At December 31, 2015, the fair value of the
1,155,000 warrants containing certain reset provisions were determined using the Binomial Option Pricing Model based on the following
assumptions: (1) dividend yield of 0%, (2) expected volatility of 148.92%, (3) weighted average risk-free interest rate of 1.06%,
(4) expected life of 2.27 years, and (5) estimated fair value of the Company's common stock of $0.0265 per share. The Company recorded a gain from change in
fair value of warrant liability of debt derivatives of $75,956 for the year ended December 31, 2015. At December 31, 2015, the warrant liability
valued at $22,746, the Company believes an event under the contract that would create an obligation to settle in cash or other
current assets is remote and has classified the obligation as a long term liability.</t>
  </si>
  <si>
    <t>INVESTMENT AGREEMENT</t>
  </si>
  <si>
    <t>Note 13 - INVESTMENT AGREEMENT</t>
  </si>
  <si>
    <t>On June 25, 2015, the Company, entered into
a common stock purchase agreement (the "Investment Agreement") with Northbridge Funding, Inc., a Delaware corporation
(the "Investor"). The Investment Agreement provides that, upon the terms and subject to the conditions set forth therein,
the Investor is committed to purchase up to $10,000,000 (the "Total Commitment") worth of the Company's common stock,
$0.001 par value (the "Shares"). From time to time over the term of the Investment
Agreement, commencing on the trading day immediately following the date on which an initial registration statement is declared
effective by the Securities and Exchange Commission (the "Commission"), the Company may provide the Investor with a draw
down notice to purchase a specified dollar amount of Shares, with each draw down subject to certain limitations. The applicable purchase price is defined as
a price equal to 80% of the three lowest closing prices traded twelve consecutive trading days prior to the drawdown notice inclusive
to the drawdown notice date. In connection with the Investment Agreement,
the Company is obligated to issue 200,000 shares of its common stock as a commitment fee. As of December 31, 2015, the Company
has not been funded by the purchaser.</t>
  </si>
  <si>
    <t>STOCKHOLDERS' EQUITY</t>
  </si>
  <si>
    <t>Note 14 - STOCKHOLDERS' EQUITY</t>
  </si>
  <si>
    <t xml:space="preserve">Preferred stock The Company is authorized to issue 80,000 shares
of preferred stock with no par value. As of December 31, 2015 and 2014, the Company had 80,000 shares of preferred stock issued
and outstanding. On June 19, 2014, the Company's Board of Directors
designated 80,000 shares of preferred stock, no par value. Each share of preferred stock shall entitle the holder to one thousand
(1,000) votes and is convertible into one share of common stock and shall have the same rights and privileges and rank equally,
share ratably and be identical in all respects as to all matters with the Company's common stock. On June 25, 2014, the Company issued an aggregate
of 80,000 shares of preferred stock to officers and directors for services rendered. Common stock The Company is authorized to issue 200,000,000
shares of common stock with par value $0.001 per share. As of December 31, 2015 and 2014, the Company had 164,144,501 shares and
146,134,501 shares of common stock issued and outstanding. In February 2014, the Company issued 2,500,000
shares of its common stock in connection with the exercise of non-employee stock options exercised at $0.015 per share. The aggregate
exercise price of $37,500 was paid to the Company by utilizing amounts due to the employees by the Company. In March 2014, the Company issued 4,805,000
shares of its common stock in settlement of $238,113 in past services and other obligations previously accrued at December 31,
2013. In March 2014, the Company issued 250,000 shares
of its common stock for advertising valued at $45,000 based on the underlying market value of the common stock at the date of issuance. In March 2014, the Company issued 100,000 shares
of its common stock for related party interest valued at $18,000 based on the underlying market value of the common stock at the
date of issuance. In March 2014, the Company issued 716,000 shares
of its common stock to a licensee valued at $89,500 based on the underlying market value of the common stock at the date of issuance. In March 2014, the Company issued 100,000 shares
of its common stock for services rendered valued at $12,000 based on the underlying market value of the common stock at the date
of issuance. In June 2014, the Company issued 150,000 shares
of its common stock for advisory services valued at $27,750 based on the underlying market value of the common stock at the date
of issuance. In June 2014, the Company issued 6,000,000
shares of its common stock in connection with the exercise of non-employee stock options exercised at $0.015 per share. The aggregate
exercise price of $90,000 was paid to the Company by utilizing amounts due to the employees by the Company. In July 2014, the Company issued 1,600,000
shares of its common stock in connection with the exercise of employee stock options exercised at $0.015 per share. The aggregate
exercise price of $24,000 was paid to the Company by utilizing amounts due to the employees by the Company. In September 2014, the Company issued an aggregate
of 475,000 shares of its common stock for services rendered valued at $53,548 based on the underlying market value of the common
stock at the date of issuance. In September 2014, the Company issued
1,400,000 shares of its common stock in connection with the exercise of employee stock options exercised at $0.015 per share. The
aggregate exercise price of $21,000 was paid to the Company by utilizing amounts due to the employees by the Company. In November 2014, the Company issued 50,000
shares of its common stock in connection with the exercise of non-employee stock options exercised at $0.10 per share. In November 2014, the Company issued an aggregate
of 645,000 shares of its common stock for services rendered valued at $75,688 based on the underlying market value of the common
stock at the date of issuance. As of December 31, 2014, the Company is obligated
to issue 3,000,000 shares of its common stock in connection with past services rendered of $300,000. The fair value, determined
by the underlying market value of the common stock at the date of obligation, was recorded in the current period operations and
were subsequently issued in January 2015. In March 2015, the Company issued an aggregate
of 425,000 shares of its common stock for services rendered valued at $36,885 based on the underlying market value of the common
stock at the date of issuance. In April 2015, the Company issued an aggregate
of 3,175,000 shares of its common stock for future services valued at $159,800 based on the underlying market value of the common
stock at the date of issuance. On June 30, 2015, the Company entered into
a separation agreement and agreed to issue 2,000,000 of the Company's common stock which was valued at $88,000, of which were issued
July 2015. As described in Note 6, in connection to an amendment to the agreement, the licensee is required to return the previously
issued shares. On July 1, 2015, the Company issued 1,000,000
shares of its common stock to acquire intellectual property (Note 5) valued at $44,000 as part of an obligation to issue an aggregate
of 3,000,000 shares. The Common stock was valued based on the underlying market value of the common stock at the date of obligation. In July 2015, the Company issued 200,000 shares
of its common stock for commitment fees valued at $9,800 based on the underlying market value of the common stock at the date of
issuance. In July 2015, the Company issued 1,800,000
shares of its common stock for commitment fees valued at $86,400 based on the underlying market value of the common stock at the
date of issuance. In July and August 2015, the Company issued
510,000 shares of its common stock for services valued at $20,067 based on the underlying market value of the common stock at the
date of issuance. In October 2015,
the Company issued 500,000 shares of its common stock for future services valued at $19,000 based on the underlying market value
of the common stock at the date of issuance. In November 2015, the Company issued an aggregate
of 1,300,000 shares of its common stock for future services valued at $43,458 based on the underlying market value of the common
stock at the date of issuance. In November 2015, the Company issued an aggregate
of 4,000,000 shares of its common stock for services rendered valued at $138,400 based on the underlying market value of the common
stock at the date of issuance. In December 2015, the Company issued 100,000
shares of its common stock for future services valued at $3,500 based on the underlying market value of the common stock at the
date of issuance. The Company issued shares of common stock for future services. The Company amortizes the fair value of the shares
issued as stock based compensation during the requisite service period to operations. During the year ended December 31, 2015,
the Company recorded $454,226 as stock based compensation. The unamortized balance of $70,422 and $175,414 as of December 31,
2015 and 2014, respectively, is classified as part of prepaid expenses in the accompanying balance sheet. </t>
  </si>
  <si>
    <t>STOCK OPTIONS AND WARRANTS</t>
  </si>
  <si>
    <t>Note 15 - STOCK OPTIONS AND WARRANTS</t>
  </si>
  <si>
    <t>Employee Options On November 17, 2014, the Company ratified,
confirmed and approved the granting of 2014 stock options of 5,000,000 each to Brady Granier, Lourdes Felix and Neil Muller, officers
and directors of the Company (in aggregate of 15,000,000 options) under the Company's 2014 Stock Option Plan. The granted options
are exercisable immediately at $0.10 per share for five years. The fair value of options was determined using the Black Scholes
Option Pricing Model with the following assumptions: dividend yield $-0-, volatility of 209.42% and risk free rate of 0.96%. The following table summarizes the changes
in employee options outstanding and the related prices for the shares of the Company's common stock issued to employees of the
Company under the 2014 Stock Option Plan:
Options Outstanding Options Exercisable
Exercise Prices Number Outstanding Weighted Average Remaining Contractual Life (Years) Weighted Average Exercise Price Number Exercisable Weighted Average Exercise Price
$ 0.10 10,000,000 3.88 $ 0.10 10,000,000 $ 0.10 Transactions involving stock options issued
to employees are summarized as follows:
Number of Shares Weighted Average Exercise Price Per Share
Outstanding at December 31, 2013 9,000,000 $ 0.015
Granted 15,000,000 0.100
Exercised (9,000,000 ) 0.015
Expired - -
Outstanding at December 31, 2014 15,000,000 $ 0.100
Granted -
Exercised -
Canceled (5,000,000 ) 0.10
Outstanding at December 31, 2015 10,000,000 $ 0.100 During the year ended December 31, 2014, the
Company granted aggregate of 9,000,000 shares of its common stock in connection with the exercise of employee stock options exercised
at $0.015 per share. The above employee options were exercised by offsetting compensation accrued totaling $135,000. During the year ended December 31, 2015, 5,000,000
previously granted options issued to a former officer were returned and canceled. The Company recorded $-0- and $1,355,048 as
employee stock compensation expense for the years ended December 31, 2015 and 2014, respectively. The intrinsic value of the vested employee stock options as of December 31, 2015 was $-0- based on the Company's stock price of $0.0265 per share at December
31, 2015. The intrinsic value of the vested employee stock options as of December 31, 2014 was $-0- based on the Company's
stock price of $0.091 per share at December 31, 2014. Non-employee options The following table summarizes the changes
in non-employee options outstanding and the related prices for the shares of the Company's common stock issued to non-employees
of the Company under the 2013 and 2014 Stock Option Plans:
Options Outstanding Options Exercisable
Exercise Prices
Number Outstanding Weighted Average Remaining Contractual Life (Years) Weighted Average Exercise Price Number Exercisable Weighted Average Exercise Price
$ 0.045 3,500,000 4.56 $ 0.045 3,500,000 $ 0.045
$ 0.10 200,000 3.02 $ 0.10 200,000 $ 0.10
$ 0.15 1,000,000 4.53 $ 0.15 1,000,000 $ 0.15
$ 0.20 150,000 3.19 $ 0.20 150,000 $ 0.20
4,850,000 4.45 $ 0.07 4,850,000 Transactions involving stock options issued
to non-employees are summarized as follows:
Number of Shares
Weighted Average
Outstanding at December 31, 2013 2,750,000 $ 0.015
Granted 150,000 0.200
Exercised (2,550,000 ) 0.017
Expired - -
Outstanding at December 31, 2014 350,000 0.140
Granted 4,500,000 0.07
Exercised - -
Expired - -
Outstanding at December 31, 2015 4,850,000 $ 0.07 On March 10, 2014, the Company ratified, confirmed
and approved the granting of 2014 stock options in aggregate of 150,000 to the Company's advisory board representing five individuals
under the Company's 2012 Stock Option Plan. The issued options are exercisable 52% immediately and remainder at 10,000 per month
(12 months) at $0.20 per share for five years. In November 2014, the Company issued 50,000
shares of its common stock in connection with the exercise of non-employee stock options exercised at $0.10 per share. During the year ended December 31, 2014, 2,500,000
non-employee stock options were exercised at a weighted average price per share of $0.017. The above non-employee options were
exercised by offsetting the amount due to the consultants totaling $37,500. On July 20, 2015, the Company granted 3,500,000
options to a consultant. The granted options are exercisable immediately at $0.045 per share for five years. The fair value of
options was determined using the Black Scholes Option Pricing Model with the following assumptions: dividend yield $-0-, volatility
of 151.39% and risk free rate of 1.72%. The determined fair value of $142,193 was charged to current period operations. On October 12, 2015, the Company granted 1,000,000
options to a consultant. The granted options are exercisable immediately at $0.15 per share for five years. The fair value of options
was determined using the Black Scholes Option Pricing Model with the following assumptions: dividend yield $-0-, volatility of
145.90% and risk free rate of 1.41%. The determined fair value of $37,088 was charged to current period operations. The assumptions used in the valuation of stock
options granted during the years ended December 31, 2015 and 2014 were as follows:
2015 2014
Risk-free interest rate 0.89% to 1.73% 1.07% to 1.73%
Expected term of option 3.95 to 5.00 years 3.8 to 5.0 years
Expected stock price volatility 145.90% to 226.04% 205.83% to 226.04%
Expected dividend yield 0.0% 0.0% The risk-free interest rate is based on the
yield of Daily U.S. Treasury Yield Curve Rates with terms equal to the expected term of the options as of the grant date. The intrinsic value of the vested non-
employee stock options as of December 31, 2015 was $-0- based on the Company's stock price of $0.0265 per share at
December 31, 2015. The intrinsic value of the vested non- employee stock options as of December 31, 2014 was $-0- based on
the Company's stock price of $0.091 per share at December 31, 2014.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2.94 $ 0.25 1,475,000 3.19
1.00 1,155,000 2.51 1.00 1,155,000 3.76
$ 0.58 2,630,000 2.75 $ 0.58 2,630,000 3.00 Transactions involving warrants are summarized
as follows:
Number of Shares Weighted Average Exercise Price Per Share
Outstanding at December 31, 2013 2,430,000 $ 1.00
Issued 1,475,000 0.25
Exercised - -
Expired (1,275,000 ) (1.00 )
Outstanding at December 31, 2014 2,630,000 $ 0.58
Issued - -
Exercised - -
Canceled - -
Outstanding at December 31, 2015 2,630,000 $ 0.58 As described in Note 10, above, the Company
issued detachable warrants granting the holder the right to acquire an aggregate of 2,430,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 On July 7, 2014,
the Company exchanged 1,275,000 warrants with an initial exercise price of $1.00 containing certain reset provisions with 1,275,000
warrants exercisable at $0.25 per share for five years. In March 2014, the Company issued 200,000 warrants
to purchase the Company's common stock at an exercise price of $0.25 per share for one year to a Company's licensee vesting immediately.
The fair value of the warrant of $24,557 was determined using the Black Scholes Option Pricing Model with the following assumptions:
dividend yield $-0-, volatility of 191.73% and risk free rate of 0.13% and is amortized over the term of the related licensee agreement.</t>
  </si>
  <si>
    <t>RELATED PARTY TRANSACTIONS</t>
  </si>
  <si>
    <t>Note 16 - RELATED PARTY TRANSACTIONS</t>
  </si>
  <si>
    <t>The Company has an arrangement with Premier
Aftercare Recovery Service, ("PARS"). PARS is a Company controlled by Neil Muller, a shareholder of the Company and prior
officer of the Company, that provides consulting services to the Company. There is no formal agreement between the parties and
the amount of remuneration is $14,583 per month. During the year ended December 31, 2015 and 2014, the Company incurred $100,000
and $75,000, respectively, as consulting fees and expense reimbursements. As of December 31, 2015 and 2014, there was an unpaid
balance of $154,638 and $60,675, respectively. The Company has an arrangement with Felix Financial
Enterprises ("FFE"). FFE is a Company controlled by Lourdes Felix, an officer of the Company, that provides consulting
services to the Company. There is no formal agreement between the parties and the amount of remuneration is $14,583 per month.
During the year ended December 31, 2015 and 2014, the Company incurred $191,183 and $75,000, respectively, as consulting fees.
As of December 31, 2015 and 2014, there was an unpaid balance of $191,013 and $100,260, respectively. The Company has an arrangement with Brady Granier,
an officer of the Company. There is no formal agreement between the parties and the amount of remuneration is $14,583 per month.
For the year ended December 31, 2015 and 2014 the Company incurred $192,279 and $75,000, respectively, as consulting fees. As of
December 31, 2015 and 2014, there was an unpaid balance of $137,045 and $45,196, respectively. The Company has an arrangement with Kent Emry,
an officer of the Company. There is no formal agreement between the parties and the amount of remuneration is $6,250 per month.
For the year ended December 31, 2015 and 2014 the Company incurred $25,000 and $65,625, respectively, as consulting fees. As of
December 31, 2015 and 2014, there was an unpaid balance of $53,125 and $28,125, respectively.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MMITMENTS AND CONTINGENCIES</t>
  </si>
  <si>
    <t>Note 17 - COMMITMENTS AND CONTINGENCIES</t>
  </si>
  <si>
    <t>Operating lease The Company's lease commenced
effective July 1, 2013 expiring July 1, 2016. The base rent is $1,484 per month. The lease agreement
contains escalation clauses. The Company determined that any related straight line rent is not material. Aggregate maturities of long-term debt as
of December 31, 2015 are as follows:
For the twelve months ended December 31, Amount
2016 $ 1,819,001
2017 38,500
2018 -
Total $ 1,857,501 Employment and consulting agreements On September 1, 2015, the Company entered into
an employment agreement with Kent Emry for the full time position of Chief Executive Officer of the Company for 12 months with
automatic renewals. Compensation at $75,000 per annum (See Note 16). Lourdes Felix, Chief Financial Officer and
Brady Granier, Chief Operating Officer of the Company, entered into Executive Service Agreements with the Company on February 28,
2013 and October 16, 2013, respectively (the "Executive Agreements"). Neil Muller, Ex-President of the Company, entered
into an Executive Service Agreement with the Company on February 28, 2013 for 12 months with automatic renewals. Effective September
1, 2015, Mr. Muller resigned from his post as President. The Executive Agreements provided, among other
things, (i) the remuneration to be received in exchange for services provided to the Company; (ii) a general description of the
services to be provided to the Company; and (iii) other obligations, terms, and conditions relating to the professional relationship
between Felix and Granier, as applicable, and the Company. On June 30, 2014, each of Felix and Granier
entered into an amendment to the Executive Agreements (the "Amendments"), which provide that each of Felix and Granier
shall receive three percent (3%) of the Company's gross margin of sales of then-current healthcare products, devices and/or modifications thereto thereafter
for a period of fifteen years following the Termination Date, as defined in the Executive Agreements. The Amendments were approved
by the unanimous consent of the disinterested directors of the Company in accordance with the requirements of the Nevada Revised
Statutes. As of December 31, 2015 and 2014, $81,189 and $174,582 was paid in connection with this agreement. On July 1, 2014, the Company entered into an
agreement with Maximum Harvest LLC whereby Maximum Harvest LLC will advise on marketing and sales development. The remuneration
for the services shall be $3,000 per month and 330,000 shares of the Company's common stock (as extended). The initial term of
the agreement is for three months, subsequently extended. The Company charged the fair value of the stock obligation of $34,155
to operations in 2014. On September 11, 2014, the Company entered
into an agreement with Smallcapvoice.com whereby Smallcapvoice will provide general corporate consulting services. The remuneration
for the services shall be $2,500 per month and 75,000 shares of the Company's common stock. The agreement expires December 31,
2014. The Company charged the fair value of the stock obligation of $7,733 to operations in 2014. On October 1, 2014, the Company entered into
an agreement with Troy Emry whereby Emry will create written policy and procedure manuals for use by the company and any current
or future subsidiaries. The remuneration for the services shall be 400,000 shares of the Company's common stock. The agreement
is expired September 30, 2015. The Company charged the fair value of the stock obligation of $50,000 to operations in 2014. On November 20, 2014, the Company entered into
an agreement with Joel B. Singer MD whereby Dr. Singer will create documented protocol specific to surgical techniques. The remuneration
for the services shall be 50,000 shares of the Company's common stock. The agreement is for twelve months, unless terminated earlier.
The Company charged the fair value of the stock obligation of $5,325 to operations in 2014. On December 3, 2014, the Company entered into
an agreement with EROI, LLC whereby EROI will provide strategic assistance for the acquisition of a management company and develop
plans thereafter. The remuneration for the services shall be an aggregate of 9,000,000 shares of the Company's common stock, of
which, 6,000,000 shares will be issued upon milestone completion, plus $30,000 per month, paid by the management company upon acquisition,
and with ownership percentage of acquired management company. The agreement has open to service terms. The Company charged the
fair value of the stock obligation of $300,000 to operations in 2014. On February 27, 2015, the Company entered into
an agreement with Terry LaDow whereby LaDow will provide general corporate consulting services with a term of 12 months. The remuneration
for the services shall be 25,000 shares of the Company's common stock upon execution of the agreement and 25,000 shares upon milestone
achievements. The Company charged the fair value of the stock issued of $3,088 to operations in 2015. On July 1, 2015, the Company entered into an
agreement with Smallcapvoice.com whereby Smallcapvoice will provide general corporate consulting services with a term of 90 days.
The remuneration for the services shall be $2,500 per month and 200,000 shares of the Company's common stock. The Company charged
the fair value of the stock issued of $27,800 to operations in 2015. On September 1, 2015, the Company entered into
an agreement with Dawn Maxwell whereby Maxwell will consult in identifying, securing and training counselors for the BioCorRx Ò On November 1, 2015, the Company entered into
an agreement with George Fallieras whereby Fallieras will consult with Wellness Centers and other locations and will create a scientific
presentation for the medical community with a term of for 12 months. The remuneration for the services shall be 2,000,000 shares
of the Company's common stock, 400,000 shares of which upon execution of the agreement, 400,000 shares upon completion and delivery
of the scientific-based presentation and 200,000 per month for first six months until consultant receives 2,000,000 shares of the
Company's common stock. The Company charged the fair value of the stock issued of $60,000 to operations in 2015. On November 6, 2015, the Company entered into
an agreement with Tactical Growth Partners, LLC whereby Tactical will provide general advisory services, strategic planning and
introductions to the Company with a term of 6 months. The remuneration for the services shall be $5,000 per month and 1,500,000
shares of the Company's common stock, of which 750,000 shares were issued upon execution of the agreement. The Company charged
the earned portion of the fair value of the stock issued of $5,666 to operations in 2015. On November 16, 2015, the Company entered into
an agreement with Jeremy Miller whereby Miller will make personal appearances and devote time, energy and services to the affairs
of the Company with a term of 12 months. The remuneration for the services shall be 150,000 shares of the Company's common stock
upon execution of the agreement. The Company charged the earned portion of the fair value of the stock issued of $476 to operations
in 2015. On November 20, 2015, the Company entered into
an amended agreement with Joel Singer where by Singer will create a surgical procedure training manual along with other related
materials with a remaining term of 12 months. The remuneration for the services shall be 50,000 shares of the Company's common
stock upon execution of the agreement and 100,000 upon milestone achievements. The Company charged the earned portion of the fair
value of the stock issued of $597 to operations in 2015. On November 30, 2015, the Company entered into
an agreement with Rialto Partners LLC whereby Rialto will spearhead the setup of a scientific advisory board for the Company along
other duties with a term of 12 months. The remuneration for the services shall be shares of the Company's common stock based on
a defined schedule. The Company charged the earned portion of the fair value of the stock issued of $353 to operations in 2015. On December 1, 2015, the Company entered into
an agreement with Kristine Waterlander whereby Waterlander will assist the Company with education of care givers along other duties
with a term of 12 months. The remuneration for the services shall be 100,000 shares of the Company's common stock upon execution
of the agreement. The Company charged the earned portion of the fair value of the stock issued of $287 to operations in 2015. On October 6, 2015, the Company entered into
an agreement with Bonnie Barnett whereby Barnett will assist the Company with national implementation of the program in Wellness
Center client environments with a term of six months. The remuneration for the services shall be up to a total aggregate of 500,000
shares of the Company's common stock. The Company charged the earned portion of the fair value of the stock issued of $8,929 to
operations in 2015. On March 20, 2015, the Company entered into
an agreement with Myriad Medical Marketing (MMM) whereby MMM was appointed as the Company's exclusive sales representative for
the BioCorRx Recovery Program in certain territories. The sole compensation under the terms of the agreement shall be a commission
collected on the gross sales sold in the territory. As of December 31, 2015 $4,750 was paid in connection with this agreement. Litigation 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 On June 3, 2014, the Company entered into a
settlement agreement to pay the plaintiff in increments through October 31, 2015 in exchange for dismissal of all pending litigation
and termination of all prior and current agreements. Under the confidentiality clause of the settlement agreement the parties are
prohibited from disclosing settlement amounts. As of December 31, 2015 and 2014, the outstanding
liabilities related the settlement agreement was $-0- and $220,000, respectively.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5. Uncertain Tax Positons The Company uses a number of independent contractors
in our operations in which it does not pay or withhold any federal, state or provincial employment tax. There are a number of different
tests used in determining whether an individual is an employee or an independent contractor and such tests generally take into
account multiple factors. There can be no assurance that legislative, judicial or regulatory (including tax) authorities will not
introduce proposals or assert interpretations of existing rules and regulations that would change, or at least challenge, the classification
of our independent contractors. As of December 31, 2015 and 2014, the Company has reviewed the various independent contractor
relationships and has determined to not accrue any additional liabilities related to the above contingency.</t>
  </si>
  <si>
    <t>CONCENTRATIONS</t>
  </si>
  <si>
    <t>Note 18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year ended December 31, 2015 included 11%, 19% and 13% (aggregate of 43%) from three customers of
the Company's total revenues. The Company's revenues earned from sale of
products and services for the year ended December 31, 2014 included 21% and 15% (aggregate of 36%) from two customers of the Company's
total revenues. Four customers accounted for 12%, 48%, 20%
and 15% of the Company's total accounts receivable at December 31, 2015; and three customers accounted for 65%, 16% and 10% of
the Company's total accounts receivable at December 31, 2014. The Company relies on Trinity Rx as its sole
supplier of its Naltrexone implant.</t>
  </si>
  <si>
    <t>INCOME TAXES</t>
  </si>
  <si>
    <t>Note 19 - INCOME TAXES</t>
  </si>
  <si>
    <t>The components of the income tax provisions
for 2015 and 2014 are as follows:
2015 2014
Current provision:
Federal $ - $ -
State - -
Deferred benefit:
Federal (485,644 ) (639,913 )
State (84,988 ) (112,926 )
(570,632 ) (752,839 )
Change in valuation allowance 570,632 752,839
Total Provision $ - $ - The difference between the income tax provision
and income taxes computed using the U. S. federal income tax rate of 34% consisted of the following:
2015 2014
Provision at statutory rate 34.0 % 34.0 %
State taxes, net of federal benefit 5.8 % 5.8 %
Nondeductible and other items (8.9 %) (8.9 %)
Change in valuation allowance (30.9 %) (30.9 %)
Total (0.0 %) (0.0 %) Deferred income taxes reflect the net tax effect
of temporary differences between the carrying amounts of assets and liabilities for financial reporting purposes and amounts used
for income tax purposes. Significant components of the Company's deferred taxes as of December 31, 2015 and 2014 are as follows:
2015 2014
Deferred tax assets:
Net operating loss carry forwards $ 247,200 $ 1,427,000
Share-based compensation 280,190 783,494
Accrual to cash 215,476 384,886
Other 1,280,651 65,418
Total deferred tax assets 2,023,517 2,660,800
Valuation allowance (1,966,917 ) (2,521,561 )
56,600 135,239
Deferred tax liabilities:
Tax deductible licensing agreement (56,600 ) (135,233 )
Accrual to cash - -
Other - -
Total deferred tax liabilities (56,600 ) (135,239 )
Net deferred tax assets (liabilities) $ - $ - A full valuation allowance has been provided
against the Company's deferred tax assets at December 31, 2015 as the Company believes it is more likely than not that sufficient
taxable income will not be generated to realize these temporary differences. The Company has Federal net operating losses
(NOLs) of approximately $4.2 million which begin to expire in the years beginning in 2030. Pursuant to Section 382 of the
Internal Revenue Code, use of the Company's NOLs and credit carry forwards may be limited if the Company experiences a cumulative
change in ownership of greater than 50% in a moving three-year period. The Company also has federal credits that
begin to expire 2029 and state tax credits that may be carried forward indefinitely. 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5. The Company does not anticipate that there will be material change in the liability for
unrecognized tax benefits within the next 12 months.</t>
  </si>
  <si>
    <t>FAIR VALUE MEASUREMENT</t>
  </si>
  <si>
    <t>Note 20 - FAIR VALUE MEASUREMENT</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December 31, 2015:
Level 1 Level 2 Level 3 Total
Derivative liability $ - $ - $ 170,531 $ 170,531
Warrant liability 22,746 22,746
Total $ - $ - $ 193,277 $ 193,277 Items recorded or measured at fair value on
a recurring basis in the accompanying consolidated financial statements consisted of the following items as of December 31, 2014:
Level 1 Level 2 Level 3 Total
Warrant liability $ - $ - $ 98,702 $ 98,702
Total $ - $ - $ 98,702 $ 98,702 The table below sets forth a summary of changes
in the fair value of the Company's Level 3 financial liabilities from December 31, 2013 through December 31, 2015:
Debt Derivative Liability
Warrant Liability
Balance, December 31, 2013 $ 1,019,103 $ 287,731
Transfers in (out):
Fair value of debt derivative at note extinguishment transferred to equity (800,987 )
Fair value of warrant liability at date of cancellation transferred to equity (129,551 )
Mark-to-market at December 31, 2014:
Embedded derivative (218,116 ) (59,478 )
Balance, December 31, 2014 - 98,702
Transfers in (out):
Initial fair value of debt derivative at note issuance 350,542
Fair value of debt derivative at note extinguishment transferred to equity (158,959 )
Mark-to-market at December 31,
2015:
Embedded derivative (21,052 ) (75,956 )
Balance, December 31, 2015 $ 170,531 $ 22,746 </t>
  </si>
  <si>
    <t>SUBSEQUENT EVENTS</t>
  </si>
  <si>
    <t>Note 21 - SUBSEQUENT EVENTS</t>
  </si>
  <si>
    <t xml:space="preserve">On
February 1, 2016, the Company issued 500,000 shares of its common stock for services rendered. On
February 3, 2016 the Company issued 750,000 shares of its common stock for services rendered. Litigation 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As of December 31, 2015, the Company has an aggregate accrual of $250,000 comprised
of accounts payable and accrued expenses of $195,845 and notes payable, related party of $54,155. Operating
leases On
March 9, 2016, the Company entered into a lease for its new corporate location in Anaheim, California, commencing July 1, 2016
and expiring on July 1, 2019 with a monthly base rent of $4,212 and with an annual escalation clause. In connection with the lease,
the Company is obligated to pay security deposit of $13,422 Future
minimum lease payments under the lease agreement is as follows:
Year Ending December
31,
2016 $ 25,272
2017 51,330
2018 52,902
2019 26,844
$ 156,348 </t>
  </si>
  <si>
    <t>SIGNIFICANT ACCOUNTING POLICIES (Policies)</t>
  </si>
  <si>
    <t>Significant Accounting Policies Policies</t>
  </si>
  <si>
    <t>Basis of Presentation</t>
  </si>
  <si>
    <t>The consolidated financial statements include
the accounts of BioCorRx Inc. and its wholly owned subsidiary, Fresh Start Private, Inc. (hereafter referred to as the "Company"
or "BioCorRx"). All significant intercompany balances and transactions have been eliminated in consolidation.</t>
  </si>
  <si>
    <t>Revenue Recognition</t>
  </si>
  <si>
    <t xml:space="preserve">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technology,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t>
  </si>
  <si>
    <t>Use of Estimates</t>
  </si>
  <si>
    <t xml:space="preserve">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t>
  </si>
  <si>
    <t>Accounts Receivable</t>
  </si>
  <si>
    <t xml:space="preserve">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44,500 and $109,500 as of December 31, 2015 and December 31, 2014, respectively. </t>
  </si>
  <si>
    <t>Fair Value of Financial Instruments</t>
  </si>
  <si>
    <t>Fair value estimates discussed herein are based
upon certain market assumptions and pertinent information available to management as of December 31, 2015 and 2014.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0 and 12 for derivative liabilities
and Footnote 14 and 15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Long-Lived Assets</t>
  </si>
  <si>
    <t xml:space="preserve">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si>
  <si>
    <t>Net Income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5, potentially dilutive shares issuances were
comprised of convertible notes, warrants and stock options. As of December 31, 2014, potentially dilutive shares issuances were
comprised of warrants and stock options. The following potentially dilutive securities
have been excluded from the computations of weighted average shares outstanding as of December 31, 2015 and 2014, as they would
be anti-dilutive:
December 31,
2015 2014
Shares underlying options outstanding 14,850,000 15,350,000
Shares underlying warrants outstanding 2,630,000 2,630,000
Shares underlying convertible notes outstanding 9,313,725 -
26,793,725 17,980,000 </t>
  </si>
  <si>
    <t>Advertising</t>
  </si>
  <si>
    <t>The Company follows the policy of charging
the costs of advertising to expense as incurred. The Company charged to operations $76,859 and $192,672 as advertising costs for
the years ended December 31, 2015 and 2014,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and 2014, the Company
had outstanding convertible notes and warrants that contained embedded derivatives. These embedded derivatives include certain
conversion features and reset provisions. (See Note 10 and Note 12).</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5, there were 10,000,000 employee and 4,850,000 non-employee stock options were outstanding with all vested
and exercisable. As of December 31, 2014, there were 15,000,000 employee and 350,000 non-employee stock options were outstanding
with15,000,000 and 338,000 options vested and exercisable, respectively.</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t>
  </si>
  <si>
    <t>Recent Accounting Pronouncements</t>
  </si>
  <si>
    <t>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s of weighted average shares outstanding</t>
  </si>
  <si>
    <t xml:space="preserve">The following potentially dilutive securities
have been excluded from the computations of weighted average shares outstanding as of December 31, 2015 and 2014, as they would
be anti-dilutive:
December 31,
2015 2014
Shares underlying options outstanding 14,850,000 15,350,000
Shares underlying warrants outstanding 2,630,000 2,630,000
Shares underlying convertible notes outstanding 9,313,725 -
26,793,725 17,980,000 </t>
  </si>
  <si>
    <t>PROPERTY AND EQUIPMENT (Tables)</t>
  </si>
  <si>
    <t>Property And Equipment Tables</t>
  </si>
  <si>
    <t xml:space="preserve">The Company's property and equipment at December
31, 2015 and 2014:
2015 2014
Office equipment $ 15,137 $ 15,137
Computer equipment 2,574 2,574
Leasehold improvements 20,014 20,014
37,725 37,725
Less accumulated depreciation (33,825 ) (31,531 )
$ 3,900 $ 6,194 </t>
  </si>
  <si>
    <t>INTELLECTUAL PROPERTY/ LICENSING RIGHTS (Tables)</t>
  </si>
  <si>
    <t>Intellectual Property Licensing Rights Tables</t>
  </si>
  <si>
    <t>Estimated future amortization expense</t>
  </si>
  <si>
    <t xml:space="preserve">Estimated future amortization expense as of
December 31, 2015 is as follows:
2016 $ 113,200
2017 113,200
2018 113,200
2019 and thereafter 735,800
Total $ 1,075,400 </t>
  </si>
  <si>
    <t>STOCK OPTIONS AND WARRANTS (Tables)</t>
  </si>
  <si>
    <t>Warrant Liability [Member]</t>
  </si>
  <si>
    <t>Summary of the changes in options outstanding and the related prices</t>
  </si>
  <si>
    <t xml:space="preserve">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2.94 $ 0.25 1,475,000 3.19
1.00 1,155,000 2.51 1.00 1,155,000 3.76
$ 0.58 2,630,000 2.75 $ 0.58 2,630,000 3.00 </t>
  </si>
  <si>
    <t>Transactions involving stock options issued to employees, Employee Options</t>
  </si>
  <si>
    <t xml:space="preserve">Transactions involving warrants are summarized
as follows:
Number of Shares Weighted Average Exercise Price Per Share
Outstanding at December 31, 2013 2,430,000 $ 1.00
Issued 1,475,000 0.25
Exercised - -
Expired (1,275,000 ) (1.00 )
Outstanding at December 31, 2014 2,630,000 $ 0.58
Issued - -
Exercised - -
Canceled - -
Outstanding at December 31, 2015 2,630,000 $ 0.58 </t>
  </si>
  <si>
    <t>Employee Options [Member]</t>
  </si>
  <si>
    <t xml:space="preserve">The following table summarizes the changes
in employee options outstanding and the related prices for the shares of the Company's common stock issued to employees of the
Company under the 2014 Stock Option Plan:
Options Outstanding Options Exercisable
Exercise Prices Number Outstanding Weighted Average Remaining Contractual Life (Years) Weighted Average Exercise Price Number Exercisable Weighted Average Exercise Price
$ 0.10 10,000,000 3.88 $ 0.10 10,000,000 $ 0.10 </t>
  </si>
  <si>
    <t xml:space="preserve">Transactions involving stock options issued
to employees are summarized as follows:
Number of Shares Weighted Average Exercise Price Per Share
Outstanding at December 31, 2013 9,000,000 $ 0.015
Granted 15,000,000 0.100
Exercised (9,000,000 ) 0.015
Expired - -
Outstanding at December 31, 2014 15,000,000 $ 0.100
Granted -
Exercised -
Canceled (5,000,000 ) 0.10
Outstanding at December 31, 2015 10,000,000 $ 0.100 </t>
  </si>
  <si>
    <t>Non Employee Options [Member]</t>
  </si>
  <si>
    <t xml:space="preserve">The following table summarizes the changes
in non-employee options outstanding and the related prices for the shares of the Company's common stock issued to non-employees
of the Company under the 2013 and 2014 Stock Option Plans:
Options Outstanding Options Exercisable
Exercise Prices
Number Outstanding Weighted Average Remaining Contractual Life (Years) Weighted Average Exercise Price Number Exercisable Weighted Average Exercise Price
$ 0.045 3,500,000 4.56 $ 0.045 3,500,000 $ 0.045
$ 0.10 200,000 3.02 $ 0.10 200,000 $ 0.10
$ 0.15 1,000,000 4.53 $ 0.15 1,000,000 $ 0.15
$ 0.20 150,000 3.19 $ 0.20 150,000 $ 0.20
4,850,000 4.45 $ 0.07 4,850,000 </t>
  </si>
  <si>
    <t xml:space="preserve">Transactions involving stock options issued
to non-employees are summarized as follows:
Number of Shares
Weighted Average
Outstanding at December 31, 2013 2,750,000 $ 0.015
Granted 150,000 0.200
Exercised (2,550,000 ) 0.017
Expired - -
Outstanding at December 31, 2014 350,000 0.140
Granted 4,500,000 0.07
Exercised - -
Expired - -
Outstanding at December 31, 2015 4,850,000 $ 0.07 </t>
  </si>
  <si>
    <t>Assumptions used in the valuation of stock options</t>
  </si>
  <si>
    <t xml:space="preserve">The assumptions used in the valuation of stock
options granted during the years ended December 31, 2015 and 2014 were as follows:
2015 2014
Risk-free interest rate 0.89% to 1.73% 1.07% to 1.73%
Expected term of option 3.95 to 5.00 years 3.8 to 5.0 years
Expected stock price volatility 145.90% to 226.04% 205.83% to 226.04%
Expected dividend yield 0.0% 0.0% </t>
  </si>
  <si>
    <t>COMMITMENTS AND CONTINGENCIES (Tables)</t>
  </si>
  <si>
    <t>Commitments And Contingencies Tables</t>
  </si>
  <si>
    <t>Aggregate maturities of long-term debt</t>
  </si>
  <si>
    <t xml:space="preserve">Aggregate maturities of long-term debt as
of December 31, 2015 are as follows:
For the twelve months ended December 31, Amount
2016 $ 1,819,001
2017 38,500
2018 -
Total $ 1,857,501 </t>
  </si>
  <si>
    <t>INCOME TAXES (Tables)</t>
  </si>
  <si>
    <t>Income Taxes Tables</t>
  </si>
  <si>
    <t>Provision for income taxes</t>
  </si>
  <si>
    <t xml:space="preserve">The components of the income tax provisions
for 2015 and 2014 are as follows:
2015 2014
Current provision:
Federal $ - $ -
State - -
Deferred benefit:
Federal (485,644 ) (639,913 )
State (84,988 ) (112,926 )
(570,632 ) (752,839 )
Change in valuation allowance 570,632 752,839
Total Provision $ - $ - </t>
  </si>
  <si>
    <t>Federal income tax</t>
  </si>
  <si>
    <t>The difference between the income tax provision
and income taxes computed using the U. S. federal income tax rate of 34% consisted of the following:
2015 2014
Provision at statutory rate 34.0 % 34.0 %
State taxes, net of federal benefit 5.8 % 5.8 %
Nondeductible and other items (8.9 %) (8.9 %)
Change in valuation allowance (30.9 %) (30.9 %)
Total (0.0 %) (0.0 %)</t>
  </si>
  <si>
    <t>Deferred tax assets</t>
  </si>
  <si>
    <t xml:space="preserve">Significant components of the Company's deferred
taxes as of December 31, 2015 and 2014 are as follows:
2015 2014
Deferred tax assets:
Net operating loss carry forwards $ 247,200 $ 1,427,000
Share-based compensation 280,190 783,494
Accrual to cash 215,476 384,886
Other 1,280,651 65,418
Total deferred tax assets 2,023,517 2,660,800
Valuation allowance (1,966,917 ) (2,521,561 )
56,600 135,239
Deferred tax liabilities:
Tax deductible licensing agreement (56,600 ) (135,233 )
Accrual to cash - -
Other - -
Total deferred tax liabilities (56,600 ) (135,239 )
Net deferred tax assets (liabilities) $ - $ - </t>
  </si>
  <si>
    <t>FAIR VALUE MEASUREMENT (Tables)</t>
  </si>
  <si>
    <t>Fair Value Measurement Tables</t>
  </si>
  <si>
    <t>Schedule of Derivative Liabilities at Fair Value</t>
  </si>
  <si>
    <t xml:space="preserve">Items recorded or measured at fair value on
a recurring basis in the accompanying consolidated financial statements consisted of the following items as of December 31, 2015:
Level 1 Level 2 Level 3 Total
Derivative liability $ - $ - $ 170,531 $ 170,531
Warrant liability 22,746 22,746
Total $ - $ - $ 193,277 $ 193,277 Items recorded or measured at fair value on
a recurring basis in the accompanying consolidated financial statements consisted of the following items as of December 31, 2014:
Level 1 Level 2 Level 3 Total
Warrant liability $ - $ - $ 98,702 $ 98,702
Total $ - $ - $ 98,702 $ 98,702 </t>
  </si>
  <si>
    <t>Changes in the fair value of the Company's Level 3 financial liabilities</t>
  </si>
  <si>
    <t xml:space="preserve">The table below sets forth a summary of changes
in the fair value of the Company's Level 3 financial liabilities from December 31, 2013 through December 31, 2015:
Debt Derivative Liability
Warrant Liability
Balance, December 31, 2013 $ 1,019,103 $ 287,731
Transfers in (out):
Fair value of debt derivative at note extinguishment transferred to equity (800,987 )
Fair value of warrant liability at date of cancellation transferred to equity (129,551 )
Mark-to-market at December 31, 2014:
Embedded derivative (218,116 ) (59,478 )
Balance, December 31, 2014 - 98,702
Transfers in (out):
Initial fair value of debt derivative at note issuance 350,542
Fair value of debt derivative at note extinguishment transferred to equity (158,959 )
Mark-to-market at December 31, 2015:
Embedded derivative (21,052 ) (75,956 )
Balance, December 31, 2015 $ 170,531 $ 22,746 </t>
  </si>
  <si>
    <t>SIGNIFICANT ACCOUNTING POLICIES (Details) - shares</t>
  </si>
  <si>
    <t>Significant Accounting Policies Details</t>
  </si>
  <si>
    <t>Shares underlying options outstanding</t>
  </si>
  <si>
    <t>Shares underlying warrants outstanding</t>
  </si>
  <si>
    <t>Shares underlying convertible notes outstanding</t>
  </si>
  <si>
    <t>SIGNIFICANT ACCOUNTING POLICIES (Details Narrative) - USD ($)</t>
  </si>
  <si>
    <t>Significant Accounting Policies Details Narrative</t>
  </si>
  <si>
    <t>Allowance for doubtful accounts</t>
  </si>
  <si>
    <t>Advertising costs</t>
  </si>
  <si>
    <t>Employee stock options, outstanding</t>
  </si>
  <si>
    <t>Non- Employee stock options, outstanding</t>
  </si>
  <si>
    <t>Employee stock option, vested</t>
  </si>
  <si>
    <t>Employee stock option, exercisable</t>
  </si>
  <si>
    <t>GOING CONCERN MATTERS (Details Narrative) - USD ($)</t>
  </si>
  <si>
    <t>Going Concern Matters Details Narrative</t>
  </si>
  <si>
    <t>Working capital deficit</t>
  </si>
  <si>
    <t>Proceeds from convertible notes and notes from related parties</t>
  </si>
  <si>
    <t>PROPERTY AND EQUIPMENT (Details) - USD ($)</t>
  </si>
  <si>
    <t>Property and equipment, gross</t>
  </si>
  <si>
    <t>Less accumulated depreciation</t>
  </si>
  <si>
    <t>Property and equipment</t>
  </si>
  <si>
    <t>Office Equipment [Member]</t>
  </si>
  <si>
    <t>Computer Equipment [Member]</t>
  </si>
  <si>
    <t>Leasehold Improvements [Member]</t>
  </si>
  <si>
    <t>PROPERTY AND EQUIPMENT (Details Narrative) - USD ($)</t>
  </si>
  <si>
    <t>Property And Equipment Details Narrative</t>
  </si>
  <si>
    <t>Depreciation expense</t>
  </si>
  <si>
    <t>INTELLECTUAL PROPERTY/ LICENSING RIGHTS (Details)</t>
  </si>
  <si>
    <t>Dec. 31, 2015USD ($)</t>
  </si>
  <si>
    <t>Intellectual Property Licensing Rights Details</t>
  </si>
  <si>
    <t>2019 and thereafter</t>
  </si>
  <si>
    <t>INTELLECTUAL PROPERTY/ LICENSING RIGHTS (Details Narrative) - USD ($)</t>
  </si>
  <si>
    <t>Amortization</t>
  </si>
  <si>
    <t>Naltrexone Implant Formulation [Member]</t>
  </si>
  <si>
    <t>DEFERRED REVENUE (Details Narrative) - USD ($)</t>
  </si>
  <si>
    <t>Deferred Revenue Details Narrative</t>
  </si>
  <si>
    <t>Remaining deferred revenue</t>
  </si>
  <si>
    <t>ADVANCE FROM LENDERS (Details Narrative) - USD ($)</t>
  </si>
  <si>
    <t>Advance From Lenders Details Narrative</t>
  </si>
  <si>
    <t>Paid full settlement of the outstanding balance and accrued interest</t>
  </si>
  <si>
    <t>Proceeds from advances, net</t>
  </si>
  <si>
    <t>SETTLEMENT PAYABLE (Details Narrative) - USD ($)</t>
  </si>
  <si>
    <t>Settlement Payable Details Narrative</t>
  </si>
  <si>
    <t>Settlements payable, short term</t>
  </si>
  <si>
    <t>NOTES PAYABLE (Details Narrative) - USD ($)</t>
  </si>
  <si>
    <t>Notes Payable Details Narrative</t>
  </si>
  <si>
    <t>Notes payable balance</t>
  </si>
  <si>
    <t>Unpaid balance</t>
  </si>
  <si>
    <t>CONVERTIBLE NOTES PAYABLE AND DERIVATIVE LIABILITIES (Details Narrative) - USD ($)</t>
  </si>
  <si>
    <t>JMJ Financial [Member]</t>
  </si>
  <si>
    <t>Fair value of the derivatives liability</t>
  </si>
  <si>
    <t>Outstanding notes paid off amount</t>
  </si>
  <si>
    <t>Principal amount</t>
  </si>
  <si>
    <t>Advanced by holder</t>
  </si>
  <si>
    <t>Original issue discount</t>
  </si>
  <si>
    <t>Convertible debenture issued on April 5, 2013, related party [Member]</t>
  </si>
  <si>
    <t>Amortization of debt discounts</t>
  </si>
  <si>
    <t>Convertible debentures effective March 31, 2013 [Member]</t>
  </si>
  <si>
    <t>Gain (Loss) on change of fair value of derivative liability</t>
  </si>
  <si>
    <t>St. George Investments, LLC [Member]</t>
  </si>
  <si>
    <t>NOTES PAYABLE-RELATED PARTY (Details Narrative) - USD ($)</t>
  </si>
  <si>
    <t>Notes Payable-related Party Details Narrative</t>
  </si>
  <si>
    <t>Loans from related parties</t>
  </si>
  <si>
    <t>Outstanding principal balance</t>
  </si>
  <si>
    <t>Unamortized debt discount</t>
  </si>
  <si>
    <t>WARRANT LIABILITY (Details Narrative) - USD ($)</t>
  </si>
  <si>
    <t>Estimated fair value of the Company's common stock</t>
  </si>
  <si>
    <t>Gain/Loss on change in fair value of Derivative liability</t>
  </si>
  <si>
    <t>Remaining warrants</t>
  </si>
  <si>
    <t>Dividend yield</t>
  </si>
  <si>
    <t>0.00%</t>
  </si>
  <si>
    <t>Expected volatility</t>
  </si>
  <si>
    <t>148.92%</t>
  </si>
  <si>
    <t>Weighted average risk-free interest rate</t>
  </si>
  <si>
    <t>1.06%</t>
  </si>
  <si>
    <t>Expected life</t>
  </si>
  <si>
    <t>2 years 3 months 7 days</t>
  </si>
  <si>
    <t>STOCKHOLDERS' EQUITY (Details Narrative) - USD ($)</t>
  </si>
  <si>
    <t>Stockholders Equity Details Narrative</t>
  </si>
  <si>
    <t>Preferred Stock, Shares Authorized</t>
  </si>
  <si>
    <t>Common Stock, shares authorized</t>
  </si>
  <si>
    <t>Common Stock, shares issued</t>
  </si>
  <si>
    <t>Common Stock, shares outstanding</t>
  </si>
  <si>
    <t>Common stock issued in connection with convertible notes, shares</t>
  </si>
  <si>
    <t>Common stock issued in connection with convertible notes, Amount</t>
  </si>
  <si>
    <t>Unamortized balance</t>
  </si>
  <si>
    <t>STOCK OPTIONS AND WARRANTS (Details)</t>
  </si>
  <si>
    <t>Dec. 31, 2015$ / sharesshares</t>
  </si>
  <si>
    <t>Stock Options And Warrants Details</t>
  </si>
  <si>
    <t>Exercise Prices</t>
  </si>
  <si>
    <t>Number outstanding | shares</t>
  </si>
  <si>
    <t>Weighted average remaining contractual life</t>
  </si>
  <si>
    <t>3 years 10 months 17 days</t>
  </si>
  <si>
    <t>Weighted average exercise price</t>
  </si>
  <si>
    <t>Number exercisable | shares</t>
  </si>
  <si>
    <t>Weighted average exercise price exercisable</t>
  </si>
  <si>
    <t>STOCK OPTIONS AND WARRANTS (Details 1) - Employee Options [Member] - $ / shares</t>
  </si>
  <si>
    <t>Number of Shares</t>
  </si>
  <si>
    <t>Outstanding, Beginning</t>
  </si>
  <si>
    <t>Granted</t>
  </si>
  <si>
    <t>Exercised</t>
  </si>
  <si>
    <t>Expired</t>
  </si>
  <si>
    <t>Canceled</t>
  </si>
  <si>
    <t>Outstanding, Ending</t>
  </si>
  <si>
    <t>Weighted Average Exercise Price</t>
  </si>
  <si>
    <t>STOCK OPTIONS AND WARRANTS (Details 2)</t>
  </si>
  <si>
    <t>4 years 5 months 12 days</t>
  </si>
  <si>
    <t>Non Employee Options [Member] | 0.045 [Member]</t>
  </si>
  <si>
    <t>4 years 6 months 22 days</t>
  </si>
  <si>
    <t>Non Employee Options [Member] | 0.10</t>
  </si>
  <si>
    <t>3 years 7 days</t>
  </si>
  <si>
    <t>Non Employee Options [Member] | 0.15 [Member]</t>
  </si>
  <si>
    <t>4 years 6 months 11 days</t>
  </si>
  <si>
    <t>Non Employee Options [Member] | 0.20</t>
  </si>
  <si>
    <t>3 years 2 months 9 days</t>
  </si>
  <si>
    <t>STOCK OPTIONS AND WARRANTS (Details 3) - Non Employee Options [Member] - $ / shares</t>
  </si>
  <si>
    <t>STOCK OPTIONS AND WARRANTS (Details 4) - Non Employee Options [Member]</t>
  </si>
  <si>
    <t>Expected dividend yield</t>
  </si>
  <si>
    <t>Minimum [Member]</t>
  </si>
  <si>
    <t>Risk-free interest rate</t>
  </si>
  <si>
    <t>0.89%</t>
  </si>
  <si>
    <t>1.07%</t>
  </si>
  <si>
    <t>Expected term of option</t>
  </si>
  <si>
    <t>3 years 11 months 12 days</t>
  </si>
  <si>
    <t>3 years 9 months 18 days</t>
  </si>
  <si>
    <t>Expected stock price volatility</t>
  </si>
  <si>
    <t>145.90%</t>
  </si>
  <si>
    <t>205.83%</t>
  </si>
  <si>
    <t>Maximum [Member]</t>
  </si>
  <si>
    <t>1.73%</t>
  </si>
  <si>
    <t>5 years</t>
  </si>
  <si>
    <t>226.04%</t>
  </si>
  <si>
    <t>STOCK OPTIONS AND WARRANTS (Details 5)</t>
  </si>
  <si>
    <t>Exercise Prices | $ / shares</t>
  </si>
  <si>
    <t>Weighted average exercise price | $ / shares</t>
  </si>
  <si>
    <t>Warrant Liability [Member] | 0.25 [Member]</t>
  </si>
  <si>
    <t>2 years 11 months 9 days</t>
  </si>
  <si>
    <t>Weighted average remaining contractual life, Exercisable</t>
  </si>
  <si>
    <t>3 years 11 months 9 days</t>
  </si>
  <si>
    <t>Warrant Liability [Member] | 1.00 [Member]</t>
  </si>
  <si>
    <t>2 years 6 months 4 days</t>
  </si>
  <si>
    <t>3 years 6 months 4 days</t>
  </si>
  <si>
    <t>Warrant Liability [Member] | 0.58 [Member]</t>
  </si>
  <si>
    <t>2 years 9 months</t>
  </si>
  <si>
    <t>3 years 9 months</t>
  </si>
  <si>
    <t>STOCK OPTIONS AND WARRANTS (Details 6) - Warrants [Member] - $ / shares</t>
  </si>
  <si>
    <t>Issued</t>
  </si>
  <si>
    <t>STOCK OPTIONS AND WARRANTS (Details Narrative) - USD ($)</t>
  </si>
  <si>
    <t>Share issued</t>
  </si>
  <si>
    <t>Share cancelled</t>
  </si>
  <si>
    <t>Stock option price</t>
  </si>
  <si>
    <t>Stock compensation expense</t>
  </si>
  <si>
    <t>Intrinsic value of the vested stock options</t>
  </si>
  <si>
    <t>Intrinsic value of the vested stock options price</t>
  </si>
  <si>
    <t>Stock options exercised</t>
  </si>
  <si>
    <t>RELATED PARTY TRANSACTIONS (Details Narrative) - USD ($)</t>
  </si>
  <si>
    <t>Premier Aftercare Recovery [Member]</t>
  </si>
  <si>
    <t>Consulting fees</t>
  </si>
  <si>
    <t>Felix Financial Enterprises [Member]</t>
  </si>
  <si>
    <t>Brady Granier [Member]</t>
  </si>
  <si>
    <t>Kent Emry [Member]</t>
  </si>
  <si>
    <t>COMMITMENTS AND CONTINGENCIES (Details)</t>
  </si>
  <si>
    <t>Commitments And Contingencies Details</t>
  </si>
  <si>
    <t>COMMITMENTS AND CONTINGENCIES (Details Narrative) - USD ($)</t>
  </si>
  <si>
    <t>Felix and Granier [Member]</t>
  </si>
  <si>
    <t>Amount paid with agreement</t>
  </si>
  <si>
    <t>Myriad Medical Marketing [Member]</t>
  </si>
  <si>
    <t>CONCENTRATIONS (Details Narrative)</t>
  </si>
  <si>
    <t>Earned revenues from three customers in percent</t>
  </si>
  <si>
    <t>43.00%</t>
  </si>
  <si>
    <t>Accounts receivable from two customer in percent</t>
  </si>
  <si>
    <t>36.00%</t>
  </si>
  <si>
    <t>Customers One [Member]</t>
  </si>
  <si>
    <t>11.00%</t>
  </si>
  <si>
    <t>21.00%</t>
  </si>
  <si>
    <t>Percentage of accounts receivable from customers</t>
  </si>
  <si>
    <t>12.00%</t>
  </si>
  <si>
    <t>65.00%</t>
  </si>
  <si>
    <t>Customers Two [Member]</t>
  </si>
  <si>
    <t>19.00%</t>
  </si>
  <si>
    <t>15.00%</t>
  </si>
  <si>
    <t>48.00%</t>
  </si>
  <si>
    <t>16.00%</t>
  </si>
  <si>
    <t>Customers Three [Member]</t>
  </si>
  <si>
    <t>13.00%</t>
  </si>
  <si>
    <t>20.00%</t>
  </si>
  <si>
    <t>10.00%</t>
  </si>
  <si>
    <t>Customers Four [Member]</t>
  </si>
  <si>
    <t>INCOME TAXES (Details) - USD ($)</t>
  </si>
  <si>
    <t>Current provision:</t>
  </si>
  <si>
    <t>Federal</t>
  </si>
  <si>
    <t>State</t>
  </si>
  <si>
    <t>Deferred benefit:</t>
  </si>
  <si>
    <t>Change in valuation allowance</t>
  </si>
  <si>
    <t>Total Provision</t>
  </si>
  <si>
    <t>INCOME TAXES (Details 1)</t>
  </si>
  <si>
    <t>Income Taxes Details 1</t>
  </si>
  <si>
    <t>Provision at statutory rate</t>
  </si>
  <si>
    <t>34.00%</t>
  </si>
  <si>
    <t>State taxes, net of federal benefit</t>
  </si>
  <si>
    <t>5.80%</t>
  </si>
  <si>
    <t>Nondeductible and other items</t>
  </si>
  <si>
    <t>(8.90%)</t>
  </si>
  <si>
    <t>(8.80%)</t>
  </si>
  <si>
    <t>(30.90%)</t>
  </si>
  <si>
    <t>(0.00%)</t>
  </si>
  <si>
    <t>INCOME TAXES (Details 2) - USD ($)</t>
  </si>
  <si>
    <t>Deferred tax assets:</t>
  </si>
  <si>
    <t>Net operating loss carry forwards</t>
  </si>
  <si>
    <t>Share-based compensation</t>
  </si>
  <si>
    <t>Accural to cash</t>
  </si>
  <si>
    <t>Other</t>
  </si>
  <si>
    <t>Total deferred tax assets</t>
  </si>
  <si>
    <t>Valuation allowance</t>
  </si>
  <si>
    <t>Net deferred tax asset</t>
  </si>
  <si>
    <t>Deferred tax liabilities:</t>
  </si>
  <si>
    <t>Tax deductible licensing agreement</t>
  </si>
  <si>
    <t>Accrual to cash</t>
  </si>
  <si>
    <t>Total deferred tax liabilities</t>
  </si>
  <si>
    <t>Net deferred tax assets (liabilities)</t>
  </si>
  <si>
    <t>INCOME TAXES (Details Narrative)</t>
  </si>
  <si>
    <t>Income Taxes Details Narrative</t>
  </si>
  <si>
    <t>Federal net operating losses carryforward expiry period</t>
  </si>
  <si>
    <t>Federal net operating losses carryforward</t>
  </si>
  <si>
    <t>FAIR VALUE MEASUREMENT (Details) - USD ($)</t>
  </si>
  <si>
    <t>Debt derivative liability</t>
  </si>
  <si>
    <t>Level 1 [Member]</t>
  </si>
  <si>
    <t>Level 2 [Member]</t>
  </si>
  <si>
    <t>Level 3 [Member]</t>
  </si>
  <si>
    <t>FAIR VALUE MEASUREMENT (Details 1) - USD ($)</t>
  </si>
  <si>
    <t>Fair value of debt derivative, Beginning</t>
  </si>
  <si>
    <t>Fair value of warrant liability at date of cancellation transferred to equity</t>
  </si>
  <si>
    <t>Mark-to-market:</t>
  </si>
  <si>
    <t>Embedded debt derivative</t>
  </si>
  <si>
    <t>Fair value of debt derivative, Ending</t>
  </si>
  <si>
    <t>Debt Derivative Liability [Member]</t>
  </si>
  <si>
    <t>Initial fair value of debt derivative at note issuance</t>
  </si>
  <si>
    <t>Fair value of debt derivative at note extinguishment transferred to equ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386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5482954</v>
      </c>
    </row>
    <row spans="1:4" r="15">
      <c t="s" s="4" r="A15">
        <v>25</v>
      </c>
      <c t="n" s="6" r="C15">
        <v>165394501</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80</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3" r="A3">
        <v>180</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80</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80</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80</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80</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7</v>
      </c>
      <c t="s" s="2" r="B1">
        <v>1</v>
      </c>
    </row>
    <row spans="1:2" r="2">
      <c t="s" s="2" r="B2">
        <v>2</v>
      </c>
    </row>
    <row spans="1:2" r="3">
      <c t="s" s="3" r="A3">
        <v>180</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18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80</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180</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0060</v>
      </c>
      <c t="n" s="7" r="C3">
        <v>53120</v>
      </c>
    </row>
    <row spans="1:3" r="4">
      <c t="s" s="4" r="A4">
        <v>33</v>
      </c>
      <c t="n" s="6" r="B4">
        <v>2750</v>
      </c>
      <c t="n" s="7" r="C4">
        <v>78500</v>
      </c>
    </row>
    <row spans="1:3" r="5">
      <c t="s" s="4" r="A5">
        <v>34</v>
      </c>
      <c t="n" s="6" r="B5">
        <v>25000</v>
      </c>
      <c t="s" s="4" r="C5">
        <v>35</v>
      </c>
    </row>
    <row spans="1:3" r="6">
      <c t="s" s="4" r="A6">
        <v>36</v>
      </c>
      <c t="n" s="6" r="B6">
        <v>64253</v>
      </c>
      <c t="n" s="7" r="C6">
        <v>81745</v>
      </c>
    </row>
    <row spans="1:3" r="7">
      <c t="s" s="4" r="A7">
        <v>37</v>
      </c>
      <c t="n" s="6" r="B7">
        <v>312063</v>
      </c>
      <c t="n" s="6" r="C7">
        <v>213365</v>
      </c>
    </row>
    <row spans="1:3" r="8">
      <c t="s" s="4" r="A8">
        <v>38</v>
      </c>
      <c t="n" s="6" r="B8">
        <v>3900</v>
      </c>
      <c t="n" s="6" r="C8">
        <v>6194</v>
      </c>
    </row>
    <row spans="1:3" r="9">
      <c t="s" s="3" r="A9">
        <v>39</v>
      </c>
    </row>
    <row spans="1:3" r="10">
      <c t="s" s="4" r="A10">
        <v>40</v>
      </c>
      <c t="n" s="6" r="B10">
        <v>8573</v>
      </c>
      <c t="n" s="7" r="C10">
        <v>95054</v>
      </c>
    </row>
    <row spans="1:3" r="11">
      <c t="s" s="4" r="A11">
        <v>41</v>
      </c>
      <c t="n" s="7" r="B11">
        <v>1075400</v>
      </c>
      <c t="s" s="4" r="C11">
        <v>35</v>
      </c>
    </row>
    <row spans="1:3" r="12">
      <c t="s" s="4" r="A12">
        <v>42</v>
      </c>
      <c t="s" s="4" r="B12">
        <v>35</v>
      </c>
      <c t="n" s="7" r="C12">
        <v>3705870</v>
      </c>
    </row>
    <row spans="1:3" r="13">
      <c t="s" s="4" r="A13">
        <v>43</v>
      </c>
      <c t="n" s="7" r="B13">
        <v>5334</v>
      </c>
      <c t="n" s="6" r="C13">
        <v>62738</v>
      </c>
    </row>
    <row spans="1:3" r="14">
      <c t="s" s="4" r="A14">
        <v>44</v>
      </c>
      <c t="n" s="6" r="B14">
        <v>1089307</v>
      </c>
      <c t="n" s="6" r="C14">
        <v>3863662</v>
      </c>
    </row>
    <row spans="1:3" r="15">
      <c t="s" s="4" r="A15">
        <v>45</v>
      </c>
      <c t="n" s="6" r="B15">
        <v>1405270</v>
      </c>
      <c t="n" s="6" r="C15">
        <v>4083221</v>
      </c>
    </row>
    <row spans="1:3" r="16">
      <c t="s" s="3" r="A16">
        <v>46</v>
      </c>
    </row>
    <row spans="1:3" r="17">
      <c t="s" s="4" r="A17">
        <v>47</v>
      </c>
      <c t="n" s="6" r="B17">
        <v>1256956</v>
      </c>
      <c t="n" s="6" r="C17">
        <v>776253</v>
      </c>
    </row>
    <row spans="1:3" r="18">
      <c t="s" s="4" r="A18">
        <v>48</v>
      </c>
      <c t="n" s="7" r="B18">
        <v>635613</v>
      </c>
      <c t="n" s="6" r="C18">
        <v>729860</v>
      </c>
    </row>
    <row spans="1:3" r="19">
      <c t="s" s="4" r="A19">
        <v>49</v>
      </c>
      <c t="s" s="4" r="B19">
        <v>35</v>
      </c>
      <c t="n" s="7" r="C19">
        <v>220000</v>
      </c>
    </row>
    <row spans="1:3" r="20">
      <c t="s" s="4" r="A20">
        <v>50</v>
      </c>
      <c t="n" s="7" r="B20">
        <v>21134</v>
      </c>
      <c t="s" s="4" r="C20">
        <v>35</v>
      </c>
    </row>
    <row spans="1:3" r="21">
      <c t="s" s="4" r="A21">
        <v>51</v>
      </c>
      <c t="n" s="6" r="B21">
        <v>1461256</v>
      </c>
      <c t="n" s="7" r="C21">
        <v>74823</v>
      </c>
    </row>
    <row spans="1:3" r="22">
      <c t="s" s="4" r="A22">
        <v>52</v>
      </c>
      <c t="n" s="6" r="B22">
        <v>269635</v>
      </c>
      <c t="n" s="7" r="C22">
        <v>137065</v>
      </c>
    </row>
    <row spans="1:3" r="23">
      <c t="s" s="4" r="A23">
        <v>53</v>
      </c>
      <c t="n" s="6" r="B23">
        <v>110753</v>
      </c>
      <c t="s" s="4" r="C23">
        <v>35</v>
      </c>
    </row>
    <row spans="1:3" r="24">
      <c t="s" s="4" r="A24">
        <v>54</v>
      </c>
      <c t="n" s="6" r="B24">
        <v>3755347</v>
      </c>
      <c t="n" s="7" r="C24">
        <v>1938001</v>
      </c>
    </row>
    <row spans="1:3" r="25">
      <c t="s" s="3" r="A25">
        <v>55</v>
      </c>
    </row>
    <row spans="1:3" r="26">
      <c t="s" s="4" r="A26">
        <v>56</v>
      </c>
      <c t="n" s="6" r="B26">
        <v>844673</v>
      </c>
      <c t="n" s="7" r="C26">
        <v>1187166</v>
      </c>
    </row>
    <row spans="1:3" r="27">
      <c t="s" s="4" r="A27">
        <v>57</v>
      </c>
      <c t="n" s="7" r="B27">
        <v>5530</v>
      </c>
      <c t="s" s="4" r="C27">
        <v>35</v>
      </c>
    </row>
    <row spans="1:3" r="28">
      <c t="s" s="4" r="A28">
        <v>58</v>
      </c>
      <c t="s" s="4" r="B28">
        <v>35</v>
      </c>
      <c t="n" s="7" r="C28">
        <v>449256</v>
      </c>
    </row>
    <row spans="1:3" r="29">
      <c t="s" s="4" r="A29">
        <v>52</v>
      </c>
      <c t="s" s="4" r="B29">
        <v>35</v>
      </c>
      <c t="n" s="6" r="C29">
        <v>103795</v>
      </c>
    </row>
    <row spans="1:3" r="30">
      <c t="s" s="4" r="A30">
        <v>59</v>
      </c>
      <c t="n" s="7" r="B30">
        <v>22746</v>
      </c>
      <c t="n" s="7" r="C30">
        <v>98702</v>
      </c>
    </row>
    <row spans="1:3" r="31">
      <c t="s" s="4" r="A31">
        <v>53</v>
      </c>
      <c t="n" s="6" r="B31">
        <v>59778</v>
      </c>
      <c t="s" s="4" r="C31">
        <v>35</v>
      </c>
    </row>
    <row spans="1:3" r="32">
      <c t="s" s="4" r="A32">
        <v>60</v>
      </c>
      <c t="n" s="6" r="B32">
        <v>932727</v>
      </c>
      <c t="n" s="7" r="C32">
        <v>1838919</v>
      </c>
    </row>
    <row spans="1:3" r="33">
      <c t="s" s="4" r="A33">
        <v>61</v>
      </c>
      <c t="n" s="7" r="B33">
        <v>4688074</v>
      </c>
      <c t="n" s="7" r="C33">
        <v>3776920</v>
      </c>
    </row>
    <row spans="1:3" r="34">
      <c t="s" s="4" r="A34">
        <v>62</v>
      </c>
      <c t="s" s="4" r="B34">
        <v>35</v>
      </c>
      <c t="s" s="4" r="C34">
        <v>35</v>
      </c>
    </row>
    <row spans="1:3" r="35">
      <c t="s" s="3" r="A35">
        <v>63</v>
      </c>
    </row>
    <row spans="1:3" r="36">
      <c t="s" s="4" r="A36">
        <v>64</v>
      </c>
      <c t="n" s="7" r="B36">
        <v>16000</v>
      </c>
      <c t="n" s="7" r="C36">
        <v>16000</v>
      </c>
    </row>
    <row spans="1:3" r="37">
      <c t="s" s="4" r="A37">
        <v>65</v>
      </c>
      <c t="n" s="6" r="B37">
        <v>164145</v>
      </c>
      <c t="n" s="6" r="C37">
        <v>146135</v>
      </c>
    </row>
    <row spans="1:3" r="38">
      <c t="s" s="4" r="A38">
        <v>66</v>
      </c>
      <c t="n" s="6" r="B38">
        <v>100000</v>
      </c>
      <c t="n" s="6" r="C38">
        <v>100000</v>
      </c>
    </row>
    <row spans="1:3" r="39">
      <c t="s" s="4" r="A39">
        <v>67</v>
      </c>
      <c t="n" s="6" r="B39">
        <v>9667934</v>
      </c>
      <c t="n" s="6" r="C39">
        <v>8609059</v>
      </c>
    </row>
    <row spans="1:3" r="40">
      <c t="s" s="4" r="A40">
        <v>68</v>
      </c>
      <c t="n" s="6" r="B40">
        <v>-13230883</v>
      </c>
      <c t="n" s="6" r="C40">
        <v>-8564893</v>
      </c>
    </row>
    <row spans="1:3" r="41">
      <c t="s" s="4" r="A41">
        <v>69</v>
      </c>
      <c t="n" s="6" r="B41">
        <v>-3282804</v>
      </c>
      <c t="n" s="6" r="C41">
        <v>306301</v>
      </c>
    </row>
    <row spans="1:3" r="42">
      <c t="s" s="4" r="A42">
        <v>70</v>
      </c>
      <c t="n" s="7" r="B42">
        <v>1405270</v>
      </c>
      <c t="n" s="7" r="C42">
        <v>4083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180</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2</v>
      </c>
      <c t="s" s="2" r="B1">
        <v>1</v>
      </c>
    </row>
    <row spans="1:2" r="2">
      <c t="s" s="2" r="B2">
        <v>2</v>
      </c>
    </row>
    <row spans="1:2" r="3">
      <c t="s" s="3" r="A3">
        <v>180</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180</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8</v>
      </c>
      <c t="s" s="2" r="B1">
        <v>1</v>
      </c>
    </row>
    <row spans="1:2" r="2">
      <c t="s" s="2" r="B2">
        <v>2</v>
      </c>
    </row>
    <row spans="1:2" r="3">
      <c t="s" s="3" r="A3">
        <v>180</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180</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180</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180</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180</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143</v>
      </c>
      <c t="s" s="4" r="B15">
        <v>267</v>
      </c>
    </row>
    <row spans="1:2" r="16">
      <c t="s" s="4" r="A16">
        <v>268</v>
      </c>
      <c t="s" s="4" r="B16">
        <v>269</v>
      </c>
    </row>
    <row spans="1:2" r="17">
      <c t="s" s="4" r="A17">
        <v>270</v>
      </c>
      <c t="s" s="4" r="B17">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1</v>
      </c>
      <c t="s" s="2" r="B1">
        <v>2</v>
      </c>
      <c t="s" s="2" r="C1">
        <v>30</v>
      </c>
    </row>
    <row spans="1:3" r="2">
      <c t="s" s="3" r="A2">
        <v>46</v>
      </c>
    </row>
    <row spans="1:3" r="3">
      <c t="s" s="4" r="A3">
        <v>72</v>
      </c>
      <c t="n" s="7" r="B3">
        <v>731666</v>
      </c>
      <c t="n" s="7" r="C3">
        <v>403357</v>
      </c>
    </row>
    <row spans="1:3" r="4">
      <c t="s" s="3" r="A4">
        <v>63</v>
      </c>
    </row>
    <row spans="1:3" r="5">
      <c t="s" s="4" r="A5">
        <v>73</v>
      </c>
      <c t="s" s="4" r="B5">
        <v>35</v>
      </c>
      <c t="s" s="4" r="C5">
        <v>35</v>
      </c>
    </row>
    <row spans="1:3" r="6">
      <c t="s" s="4" r="A6">
        <v>74</v>
      </c>
      <c t="n" s="6" r="B6">
        <v>80000</v>
      </c>
      <c t="n" s="6" r="C6">
        <v>80000</v>
      </c>
    </row>
    <row spans="1:3" r="7">
      <c t="s" s="4" r="A7">
        <v>75</v>
      </c>
      <c t="n" s="6" r="B7">
        <v>80000</v>
      </c>
      <c t="n" s="6" r="C7">
        <v>80000</v>
      </c>
    </row>
    <row spans="1:3" r="8">
      <c t="s" s="4" r="A8">
        <v>76</v>
      </c>
      <c t="n" s="6" r="B8">
        <v>80000</v>
      </c>
      <c t="n" s="6" r="C8">
        <v>80000</v>
      </c>
    </row>
    <row spans="1:3" r="9">
      <c t="s" s="4" r="A9">
        <v>77</v>
      </c>
      <c t="n" s="8" r="B9">
        <v>0.001</v>
      </c>
      <c t="n" s="8" r="C9">
        <v>0.001</v>
      </c>
    </row>
    <row spans="1:3" r="10">
      <c t="s" s="4" r="A10">
        <v>78</v>
      </c>
      <c t="n" s="6" r="B10">
        <v>200000000</v>
      </c>
      <c t="n" s="6" r="C10">
        <v>200000000</v>
      </c>
    </row>
    <row spans="1:3" r="11">
      <c t="s" s="4" r="A11">
        <v>79</v>
      </c>
      <c t="n" s="6" r="B11">
        <v>164144501</v>
      </c>
      <c t="n" s="6" r="C11">
        <v>146134501</v>
      </c>
    </row>
    <row spans="1:3" r="12">
      <c t="s" s="4" r="A12">
        <v>80</v>
      </c>
      <c t="n" s="6" r="B12">
        <v>164144501</v>
      </c>
      <c t="n" s="6" r="C12">
        <v>146134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6</v>
      </c>
      <c t="s" s="2" r="B1">
        <v>1</v>
      </c>
    </row>
    <row spans="1:2" r="2">
      <c t="s" s="2" r="B2">
        <v>2</v>
      </c>
    </row>
    <row spans="1:2" r="3">
      <c t="s" s="3" r="A3">
        <v>277</v>
      </c>
    </row>
    <row spans="1:2" r="4">
      <c t="s" s="4" r="A4">
        <v>25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s="1" r="A1">
        <v>283</v>
      </c>
      <c t="s" s="2" r="B1">
        <v>1</v>
      </c>
    </row>
    <row spans="1:2" r="2">
      <c t="s" s="2" r="B2">
        <v>2</v>
      </c>
    </row>
    <row spans="1:2" r="3">
      <c t="s" s="4" r="A3">
        <v>284</v>
      </c>
    </row>
    <row spans="1:2" r="4">
      <c t="s" s="4" r="A4">
        <v>285</v>
      </c>
      <c t="s" s="4" r="B4">
        <v>286</v>
      </c>
    </row>
    <row spans="1:2" r="5">
      <c t="s" s="4" r="A5">
        <v>287</v>
      </c>
      <c t="s" s="4" r="B5">
        <v>288</v>
      </c>
    </row>
    <row spans="1:2" r="6">
      <c t="s" s="4" r="A6">
        <v>289</v>
      </c>
    </row>
    <row spans="1:2" r="7">
      <c t="s" s="4" r="A7">
        <v>285</v>
      </c>
      <c t="s" s="4" r="B7">
        <v>290</v>
      </c>
    </row>
    <row spans="1:2" r="8">
      <c t="s" s="4" r="A8">
        <v>287</v>
      </c>
      <c t="s" s="4" r="B8">
        <v>291</v>
      </c>
    </row>
    <row spans="1:2" r="9">
      <c t="s" s="4" r="A9">
        <v>292</v>
      </c>
    </row>
    <row spans="1:2" r="10">
      <c t="s" s="4" r="A10">
        <v>285</v>
      </c>
      <c t="s" s="4" r="B10">
        <v>293</v>
      </c>
    </row>
    <row spans="1:2" r="11">
      <c t="s" s="4" r="A11">
        <v>287</v>
      </c>
      <c t="s" s="4" r="B11">
        <v>294</v>
      </c>
    </row>
    <row spans="1:2" r="12">
      <c t="s" s="4" r="A12">
        <v>295</v>
      </c>
      <c t="s" s="4" r="B12">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t="s" s="1" r="A1">
        <v>301</v>
      </c>
      <c t="s" s="2" r="B1">
        <v>1</v>
      </c>
    </row>
    <row spans="1:2" r="2">
      <c t="s" s="2" r="B2">
        <v>2</v>
      </c>
    </row>
    <row spans="1:2" r="3">
      <c t="s" s="3" r="A3">
        <v>302</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09</v>
      </c>
      <c t="s" s="2" r="B1">
        <v>1</v>
      </c>
    </row>
    <row spans="1:2" r="2">
      <c t="s" s="2" r="B2">
        <v>2</v>
      </c>
    </row>
    <row spans="1:2" r="3">
      <c t="s" s="3" r="A3">
        <v>310</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15</v>
      </c>
      <c t="s" s="2" r="B1">
        <v>1</v>
      </c>
    </row>
    <row spans="1:3" r="2">
      <c t="s" s="2" r="B2">
        <v>2</v>
      </c>
      <c t="s" s="2" r="C2">
        <v>30</v>
      </c>
    </row>
    <row spans="1:3" r="3">
      <c t="s" s="3" r="A3">
        <v>316</v>
      </c>
    </row>
    <row spans="1:3" r="4">
      <c t="s" s="4" r="A4">
        <v>317</v>
      </c>
      <c t="n" s="6" r="B4">
        <v>14850000</v>
      </c>
      <c t="n" s="6" r="C4">
        <v>15350000</v>
      </c>
    </row>
    <row spans="1:3" r="5">
      <c t="s" s="4" r="A5">
        <v>318</v>
      </c>
      <c t="n" s="6" r="B5">
        <v>2630000</v>
      </c>
      <c t="n" s="6" r="C5">
        <v>2630000</v>
      </c>
    </row>
    <row spans="1:3" r="6">
      <c t="s" s="4" r="A6">
        <v>319</v>
      </c>
      <c t="n" s="6" r="B6">
        <v>9313725</v>
      </c>
      <c t="s" s="4" r="C6">
        <v>35</v>
      </c>
    </row>
    <row spans="1:3" r="7">
      <c t="s" s="4" r="A7">
        <v>107</v>
      </c>
      <c t="n" s="6" r="B7">
        <v>26793725</v>
      </c>
      <c t="n" s="6" r="C7">
        <v>1798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20</v>
      </c>
      <c t="s" s="2" r="B1">
        <v>1</v>
      </c>
    </row>
    <row spans="1:3" r="2">
      <c t="s" s="2" r="B2">
        <v>2</v>
      </c>
      <c t="s" s="2" r="C2">
        <v>30</v>
      </c>
    </row>
    <row spans="1:3" r="3">
      <c t="s" s="3" r="A3">
        <v>321</v>
      </c>
    </row>
    <row spans="1:3" r="4">
      <c t="s" s="4" r="A4">
        <v>322</v>
      </c>
      <c t="n" s="7" r="B4">
        <v>44500</v>
      </c>
      <c t="n" s="7" r="C4">
        <v>109500</v>
      </c>
    </row>
    <row spans="1:3" r="5">
      <c t="s" s="4" r="A5">
        <v>323</v>
      </c>
      <c t="n" s="7" r="B5">
        <v>76859</v>
      </c>
      <c t="n" s="7" r="C5">
        <v>192672</v>
      </c>
    </row>
    <row spans="1:3" r="6">
      <c t="s" s="4" r="A6">
        <v>324</v>
      </c>
      <c t="n" s="6" r="B6">
        <v>10000000</v>
      </c>
      <c t="n" s="6" r="C6">
        <v>15000000</v>
      </c>
    </row>
    <row spans="1:3" r="7">
      <c t="s" s="4" r="A7">
        <v>325</v>
      </c>
      <c t="n" s="6" r="B7">
        <v>4850000</v>
      </c>
      <c t="n" s="6" r="C7">
        <v>350000</v>
      </c>
    </row>
    <row spans="1:3" r="8">
      <c t="s" s="4" r="A8">
        <v>326</v>
      </c>
      <c t="n" s="6" r="B8">
        <v>10000000</v>
      </c>
      <c t="n" s="6" r="C8">
        <v>15000000</v>
      </c>
    </row>
    <row spans="1:3" r="9">
      <c t="s" s="4" r="A9">
        <v>327</v>
      </c>
      <c t="n" s="6" r="B9">
        <v>4850000</v>
      </c>
      <c t="n" s="6" r="C9">
        <v>33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28</v>
      </c>
      <c t="s" s="2" r="B1">
        <v>1</v>
      </c>
    </row>
    <row spans="1:3" r="2">
      <c t="s" s="2" r="B2">
        <v>2</v>
      </c>
      <c t="s" s="2" r="C2">
        <v>30</v>
      </c>
    </row>
    <row spans="1:3" r="3">
      <c t="s" s="3" r="A3">
        <v>329</v>
      </c>
    </row>
    <row spans="1:3" r="4">
      <c t="s" s="4" r="A4">
        <v>32</v>
      </c>
      <c t="n" s="7" r="B4">
        <v>220060</v>
      </c>
      <c t="n" s="7" r="C4">
        <v>53120</v>
      </c>
    </row>
    <row spans="1:3" r="5">
      <c t="s" s="4" r="A5">
        <v>330</v>
      </c>
      <c t="n" s="6" r="B5">
        <v>3443284</v>
      </c>
    </row>
    <row spans="1:3" r="6">
      <c t="s" s="4" r="A6">
        <v>151</v>
      </c>
      <c t="n" s="6" r="B6">
        <v>47859</v>
      </c>
      <c t="n" s="7" r="C6">
        <v>167669</v>
      </c>
    </row>
    <row spans="1:3" r="7">
      <c t="s" s="4" r="A7">
        <v>331</v>
      </c>
      <c t="n" s="7" r="B7">
        <v>2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32</v>
      </c>
      <c t="s" s="2" r="B1">
        <v>2</v>
      </c>
      <c t="s" s="2" r="C1">
        <v>30</v>
      </c>
    </row>
    <row spans="1:3" r="2">
      <c t="s" s="4" r="A2">
        <v>333</v>
      </c>
      <c t="n" s="7" r="B2">
        <v>37725</v>
      </c>
      <c t="n" s="7" r="C2">
        <v>37725</v>
      </c>
    </row>
    <row spans="1:3" r="3">
      <c t="s" s="4" r="A3">
        <v>334</v>
      </c>
      <c t="n" s="6" r="B3">
        <v>-33825</v>
      </c>
      <c t="n" s="6" r="C3">
        <v>-31531</v>
      </c>
    </row>
    <row spans="1:3" r="4">
      <c t="s" s="4" r="A4">
        <v>335</v>
      </c>
      <c t="n" s="6" r="B4">
        <v>3900</v>
      </c>
      <c t="n" s="6" r="C4">
        <v>6194</v>
      </c>
    </row>
    <row spans="1:3" r="5">
      <c t="s" s="4" r="A5">
        <v>336</v>
      </c>
    </row>
    <row spans="1:3" r="6">
      <c t="s" s="4" r="A6">
        <v>333</v>
      </c>
      <c t="n" s="6" r="B6">
        <v>15137</v>
      </c>
      <c t="n" s="6" r="C6">
        <v>15137</v>
      </c>
    </row>
    <row spans="1:3" r="7">
      <c t="s" s="4" r="A7">
        <v>337</v>
      </c>
    </row>
    <row spans="1:3" r="8">
      <c t="s" s="4" r="A8">
        <v>333</v>
      </c>
      <c t="n" s="6" r="B8">
        <v>2574</v>
      </c>
      <c t="n" s="6" r="C8">
        <v>2574</v>
      </c>
    </row>
    <row spans="1:3" r="9">
      <c t="s" s="4" r="A9">
        <v>338</v>
      </c>
    </row>
    <row spans="1:3" r="10">
      <c t="s" s="4" r="A10">
        <v>333</v>
      </c>
      <c t="n" s="7" r="B10">
        <v>20014</v>
      </c>
      <c t="n" s="7" r="C10">
        <v>200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924732</v>
      </c>
      <c t="n" s="7" r="C4">
        <v>1170922</v>
      </c>
    </row>
    <row spans="1:3" r="5">
      <c t="s" s="3" r="A5">
        <v>84</v>
      </c>
    </row>
    <row spans="1:3" r="6">
      <c t="s" s="4" r="A6">
        <v>85</v>
      </c>
      <c t="n" s="6" r="B6">
        <v>151970</v>
      </c>
      <c t="n" s="6" r="C6">
        <v>220959</v>
      </c>
    </row>
    <row spans="1:3" r="7">
      <c t="s" s="4" r="A7">
        <v>86</v>
      </c>
      <c t="n" s="6" r="B7">
        <v>2125882</v>
      </c>
      <c t="n" s="7" r="C7">
        <v>3867047</v>
      </c>
    </row>
    <row spans="1:3" r="8">
      <c t="s" s="4" r="A8">
        <v>87</v>
      </c>
      <c t="n" s="6" r="B8">
        <v>3639694</v>
      </c>
      <c t="s" s="4" r="C8">
        <v>35</v>
      </c>
    </row>
    <row spans="1:3" r="9">
      <c t="s" s="4" r="A9">
        <v>88</v>
      </c>
      <c t="n" s="6" r="B9">
        <v>125070</v>
      </c>
      <c t="n" s="7" r="C9">
        <v>135491</v>
      </c>
    </row>
    <row spans="1:3" r="10">
      <c t="s" s="4" r="A10">
        <v>89</v>
      </c>
      <c t="n" s="6" r="B10">
        <v>6042616</v>
      </c>
      <c t="n" s="6" r="C10">
        <v>4223497</v>
      </c>
    </row>
    <row spans="1:3" r="11">
      <c t="s" s="4" r="A11">
        <v>90</v>
      </c>
      <c t="n" s="6" r="B11">
        <v>-5117884</v>
      </c>
      <c t="n" s="7" r="C11">
        <v>-3052575</v>
      </c>
    </row>
    <row spans="1:3" r="12">
      <c t="s" s="3" r="A12">
        <v>91</v>
      </c>
    </row>
    <row spans="1:3" r="13">
      <c t="s" s="4" r="A13">
        <v>92</v>
      </c>
      <c t="n" s="6" r="B13">
        <v>731973</v>
      </c>
      <c t="s" s="4" r="C13">
        <v>35</v>
      </c>
    </row>
    <row spans="1:3" r="14">
      <c t="s" s="4" r="A14">
        <v>93</v>
      </c>
      <c t="n" s="6" r="B14">
        <v>-377087</v>
      </c>
      <c t="n" s="7" r="C14">
        <v>-352799</v>
      </c>
    </row>
    <row spans="1:3" r="15">
      <c t="s" s="4" r="A15">
        <v>94</v>
      </c>
      <c t="n" s="6" r="B15">
        <v>97008</v>
      </c>
      <c t="n" s="6" r="C15">
        <v>277594</v>
      </c>
    </row>
    <row spans="1:3" r="16">
      <c t="s" s="4" r="A16">
        <v>95</v>
      </c>
      <c t="n" s="6" r="B16">
        <v>451894</v>
      </c>
      <c t="n" s="6" r="C16">
        <v>-75205</v>
      </c>
    </row>
    <row spans="1:3" r="17">
      <c t="s" s="4" r="A17">
        <v>96</v>
      </c>
      <c t="n" s="7" r="B17">
        <v>-4665990</v>
      </c>
      <c t="n" s="7" r="C17">
        <v>-3127780</v>
      </c>
    </row>
    <row spans="1:3" r="18">
      <c t="s" s="4" r="A18">
        <v>97</v>
      </c>
      <c t="s" s="4" r="B18">
        <v>35</v>
      </c>
      <c t="s" s="4" r="C18">
        <v>35</v>
      </c>
    </row>
    <row spans="1:3" r="19">
      <c t="s" s="4" r="A19">
        <v>98</v>
      </c>
      <c t="n" s="7" r="B19">
        <v>-4665990</v>
      </c>
      <c t="n" s="7" r="C19">
        <v>-3127780</v>
      </c>
    </row>
    <row spans="1:3" r="20">
      <c t="s" s="4" r="A20">
        <v>99</v>
      </c>
      <c t="n" s="9" r="B20">
        <v>-0.03</v>
      </c>
      <c t="n" s="9" r="C20">
        <v>-0.02</v>
      </c>
    </row>
    <row spans="1:3" r="21">
      <c t="s" s="4" r="A21">
        <v>100</v>
      </c>
      <c t="n" s="6" r="B21">
        <v>155487569</v>
      </c>
      <c t="n" s="6" r="C21">
        <v>1388767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39</v>
      </c>
      <c t="s" s="2" r="B1">
        <v>1</v>
      </c>
    </row>
    <row spans="1:3" r="2">
      <c t="s" s="2" r="B2">
        <v>2</v>
      </c>
      <c t="s" s="2" r="C2">
        <v>30</v>
      </c>
    </row>
    <row spans="1:3" r="3">
      <c t="s" s="3" r="A3">
        <v>340</v>
      </c>
    </row>
    <row spans="1:3" r="4">
      <c t="s" s="4" r="A4">
        <v>341</v>
      </c>
      <c t="n" s="7" r="B4">
        <v>2294</v>
      </c>
      <c t="n" s="7" r="C4">
        <v>3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342</v>
      </c>
      <c t="s" s="2" r="B1">
        <v>343</v>
      </c>
    </row>
    <row spans="1:2" r="2">
      <c t="s" s="3" r="A2">
        <v>344</v>
      </c>
    </row>
    <row spans="1:2" r="3">
      <c t="n" s="6" r="A3">
        <v>2016</v>
      </c>
      <c t="n" s="7" r="B3">
        <v>113200</v>
      </c>
    </row>
    <row spans="1:2" r="4">
      <c t="n" s="6" r="A4">
        <v>2017</v>
      </c>
      <c t="n" s="6" r="B4">
        <v>113200</v>
      </c>
    </row>
    <row spans="1:2" r="5">
      <c t="n" s="6" r="A5">
        <v>2018</v>
      </c>
      <c t="n" s="6" r="B5">
        <v>113200</v>
      </c>
    </row>
    <row spans="1:2" r="6">
      <c t="s" s="4" r="A6">
        <v>345</v>
      </c>
      <c t="n" s="6" r="B6">
        <v>735800</v>
      </c>
    </row>
    <row spans="1:2" r="7">
      <c t="s" s="4" r="A7">
        <v>107</v>
      </c>
      <c t="n" s="7" r="B7">
        <v>1075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46</v>
      </c>
      <c t="s" s="2" r="B1">
        <v>1</v>
      </c>
    </row>
    <row spans="1:3" r="2">
      <c t="s" s="2" r="B2">
        <v>2</v>
      </c>
      <c t="s" s="2" r="C2">
        <v>30</v>
      </c>
    </row>
    <row spans="1:3" r="3">
      <c t="s" s="4" r="A3">
        <v>347</v>
      </c>
      <c t="n" s="7" r="B3">
        <v>66176</v>
      </c>
      <c t="n" s="7" r="C3">
        <v>132353</v>
      </c>
    </row>
    <row spans="1:3" r="4">
      <c t="s" s="4" r="A4">
        <v>348</v>
      </c>
    </row>
    <row spans="1:3" r="5">
      <c t="s" s="4" r="A5">
        <v>347</v>
      </c>
      <c t="n" s="7" r="B5">
        <v>56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49</v>
      </c>
      <c t="s" s="2" r="B1">
        <v>2</v>
      </c>
      <c t="s" s="2" r="C1">
        <v>30</v>
      </c>
    </row>
    <row spans="1:3" r="2">
      <c t="s" s="3" r="A2">
        <v>350</v>
      </c>
    </row>
    <row spans="1:3" r="3">
      <c t="s" s="4" r="A3">
        <v>351</v>
      </c>
      <c t="n" s="7" r="B3">
        <v>1480286</v>
      </c>
      <c t="n" s="7" r="C3">
        <v>19170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52</v>
      </c>
      <c t="s" s="2" r="B1">
        <v>1</v>
      </c>
    </row>
    <row spans="1:3" r="2">
      <c t="s" s="2" r="B2">
        <v>2</v>
      </c>
      <c t="s" s="2" r="C2">
        <v>30</v>
      </c>
    </row>
    <row spans="1:3" r="3">
      <c t="s" s="3" r="A3">
        <v>353</v>
      </c>
    </row>
    <row spans="1:3" r="4">
      <c t="s" s="4" r="A4">
        <v>354</v>
      </c>
      <c t="n" s="7" r="C4">
        <v>134968</v>
      </c>
    </row>
    <row spans="1:3" r="5">
      <c t="s" s="4" r="A5">
        <v>355</v>
      </c>
      <c t="n" s="7" r="B5">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6</v>
      </c>
      <c t="s" s="2" r="B1">
        <v>2</v>
      </c>
      <c t="s" s="2" r="C1">
        <v>30</v>
      </c>
    </row>
    <row spans="1:3" r="2">
      <c t="s" s="3" r="A2">
        <v>357</v>
      </c>
    </row>
    <row spans="1:3" r="3">
      <c t="s" s="4" r="A3">
        <v>358</v>
      </c>
      <c t="s" s="4" r="B3">
        <v>35</v>
      </c>
      <c t="n" s="7" r="C3">
        <v>22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59</v>
      </c>
      <c t="s" s="2" r="B1">
        <v>1</v>
      </c>
    </row>
    <row spans="1:3" r="2">
      <c t="s" s="2" r="B2">
        <v>2</v>
      </c>
      <c t="s" s="2" r="C2">
        <v>30</v>
      </c>
    </row>
    <row spans="1:3" r="3">
      <c t="s" s="3" r="A3">
        <v>360</v>
      </c>
    </row>
    <row spans="1:3" r="4">
      <c t="s" s="4" r="A4">
        <v>361</v>
      </c>
      <c t="n" s="7" r="B4">
        <v>518660</v>
      </c>
    </row>
    <row spans="1:3" r="5">
      <c t="s" s="4" r="A5">
        <v>362</v>
      </c>
      <c t="n" s="6" r="B5">
        <v>942596</v>
      </c>
    </row>
    <row spans="1:3" r="6">
      <c t="s" s="4" r="A6">
        <v>174</v>
      </c>
      <c t="n" s="7" r="B6">
        <v>57404</v>
      </c>
      <c t="s" s="4" r="C6">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3</v>
      </c>
      <c t="s" s="2" r="B1">
        <v>1</v>
      </c>
    </row>
    <row spans="1:3" r="2">
      <c t="s" s="2" r="B2">
        <v>2</v>
      </c>
      <c t="s" s="2" r="C2">
        <v>30</v>
      </c>
    </row>
    <row spans="1:3" r="3">
      <c t="s" s="4" r="A3">
        <v>364</v>
      </c>
    </row>
    <row spans="1:3" r="4">
      <c t="s" s="4" r="A4">
        <v>365</v>
      </c>
      <c t="n" s="7" r="B4">
        <v>239511</v>
      </c>
    </row>
    <row spans="1:3" r="5">
      <c t="s" s="4" r="A5">
        <v>366</v>
      </c>
      <c t="n" s="6" r="B5">
        <v>75000</v>
      </c>
    </row>
    <row spans="1:3" r="6">
      <c t="s" s="4" r="A6">
        <v>367</v>
      </c>
      <c t="n" s="6" r="B6">
        <v>121000</v>
      </c>
    </row>
    <row spans="1:3" r="7">
      <c t="s" s="4" r="A7">
        <v>368</v>
      </c>
      <c t="n" s="6" r="B7">
        <v>110000</v>
      </c>
    </row>
    <row spans="1:3" r="8">
      <c t="s" s="4" r="A8">
        <v>369</v>
      </c>
      <c t="n" s="6" r="B8">
        <v>11000</v>
      </c>
    </row>
    <row spans="1:3" r="9">
      <c t="s" s="4" r="A9">
        <v>370</v>
      </c>
    </row>
    <row spans="1:3" r="10">
      <c t="s" s="4" r="A10">
        <v>371</v>
      </c>
      <c t="n" s="7" r="C10">
        <v>111641</v>
      </c>
    </row>
    <row spans="1:3" r="11">
      <c t="s" s="4" r="A11">
        <v>372</v>
      </c>
    </row>
    <row spans="1:3" r="12">
      <c t="s" s="4" r="A12">
        <v>373</v>
      </c>
      <c t="n" s="6" r="C12">
        <v>218116</v>
      </c>
    </row>
    <row spans="1:3" r="13">
      <c t="s" s="4" r="A13">
        <v>371</v>
      </c>
      <c t="n" s="6" r="C13">
        <v>97031</v>
      </c>
    </row>
    <row spans="1:3" r="14">
      <c t="s" s="4" r="A14">
        <v>366</v>
      </c>
      <c t="n" s="7" r="C14">
        <v>35000</v>
      </c>
    </row>
    <row spans="1:3" r="15">
      <c t="s" s="4" r="A15">
        <v>374</v>
      </c>
    </row>
    <row spans="1:3" r="16">
      <c t="s" s="4" r="A16">
        <v>365</v>
      </c>
      <c t="n" s="6" r="B16">
        <v>170531</v>
      </c>
    </row>
    <row spans="1:3" r="17">
      <c t="s" s="4" r="A17">
        <v>371</v>
      </c>
      <c t="n" s="7" r="B17">
        <v>111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75</v>
      </c>
      <c t="s" s="2" r="B1">
        <v>2</v>
      </c>
      <c t="s" s="2" r="C1">
        <v>30</v>
      </c>
    </row>
    <row spans="1:3" r="2">
      <c t="s" s="3" r="A2">
        <v>376</v>
      </c>
    </row>
    <row spans="1:3" r="3">
      <c t="s" s="4" r="A3">
        <v>377</v>
      </c>
      <c t="n" s="7" r="B3">
        <v>106025</v>
      </c>
      <c t="n" s="7" r="C3">
        <v>77250</v>
      </c>
    </row>
    <row spans="1:3" r="4">
      <c t="s" s="4" r="A4">
        <v>378</v>
      </c>
      <c t="n" s="6" r="B4">
        <v>163610</v>
      </c>
      <c t="n" s="6" r="C4">
        <v>163610</v>
      </c>
    </row>
    <row spans="1:3" r="5">
      <c t="s" s="4" r="A5">
        <v>379</v>
      </c>
      <c t="n" s="7" r="B5">
        <v>3110</v>
      </c>
      <c t="n" s="7" r="C5">
        <v>53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4"/>
    <col customWidth="1" max="3" min="3" width="14"/>
  </cols>
  <sheetData>
    <row spans="1:3" r="1">
      <c t="s" s="1" r="A1">
        <v>380</v>
      </c>
      <c t="s" s="2" r="B1">
        <v>1</v>
      </c>
    </row>
    <row spans="1:3" r="2">
      <c t="s" s="2" r="B2">
        <v>2</v>
      </c>
      <c t="s" s="2" r="C2">
        <v>30</v>
      </c>
    </row>
    <row spans="1:3" r="3">
      <c t="s" s="4" r="A3">
        <v>381</v>
      </c>
      <c t="n" s="10" r="B3">
        <v>0.0265</v>
      </c>
    </row>
    <row spans="1:3" r="4">
      <c t="s" s="4" r="A4">
        <v>59</v>
      </c>
      <c t="n" s="7" r="B4">
        <v>22746</v>
      </c>
      <c t="n" s="7" r="C4">
        <v>98702</v>
      </c>
    </row>
    <row spans="1:3" r="5">
      <c t="s" s="4" r="A5">
        <v>284</v>
      </c>
    </row>
    <row spans="1:3" r="6">
      <c t="s" s="4" r="A6">
        <v>382</v>
      </c>
      <c t="n" s="7" r="B6">
        <v>75956</v>
      </c>
    </row>
    <row spans="1:3" r="7">
      <c t="s" s="4" r="A7">
        <v>383</v>
      </c>
      <c t="n" s="6" r="B7">
        <v>1155000</v>
      </c>
    </row>
    <row spans="1:3" r="8">
      <c t="s" s="4" r="A8">
        <v>384</v>
      </c>
      <c t="s" s="4" r="B8">
        <v>385</v>
      </c>
    </row>
    <row spans="1:3" r="9">
      <c t="s" s="4" r="A9">
        <v>386</v>
      </c>
      <c t="s" s="4" r="B9">
        <v>387</v>
      </c>
    </row>
    <row spans="1:3" r="10">
      <c t="s" s="4" r="A10">
        <v>388</v>
      </c>
      <c t="s" s="4" r="B10">
        <v>389</v>
      </c>
    </row>
    <row spans="1:3" r="11">
      <c t="s" s="4" r="A11">
        <v>390</v>
      </c>
      <c t="s" s="4" r="B11">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25"/>
    <col customWidth="1" max="5" min="5" width="27"/>
    <col customWidth="1" max="6" min="6" width="20"/>
    <col customWidth="1" max="7" min="7" width="12"/>
  </cols>
  <sheetData>
    <row spans="1:7" r="1">
      <c t="s" s="1" r="A1">
        <v>101</v>
      </c>
      <c t="s" s="2" r="B1">
        <v>102</v>
      </c>
      <c t="s" s="2" r="C1">
        <v>103</v>
      </c>
      <c t="s" s="2" r="D1">
        <v>104</v>
      </c>
      <c t="s" s="2" r="E1">
        <v>105</v>
      </c>
      <c t="s" s="2" r="F1">
        <v>106</v>
      </c>
      <c t="s" s="2" r="G1">
        <v>107</v>
      </c>
    </row>
    <row spans="1:7" r="2">
      <c t="s" s="4" r="A2">
        <v>108</v>
      </c>
      <c t="s" s="4" r="B2">
        <v>35</v>
      </c>
      <c t="n" s="7" r="C2">
        <v>127344</v>
      </c>
      <c t="n" s="7" r="D2">
        <v>100000</v>
      </c>
      <c t="n" s="7" r="E2">
        <v>5432563</v>
      </c>
      <c t="n" s="7" r="F2">
        <v>-5437113</v>
      </c>
      <c t="n" s="7" r="G2">
        <v>222794</v>
      </c>
    </row>
    <row spans="1:7" r="3">
      <c t="s" s="4" r="A3">
        <v>109</v>
      </c>
      <c t="s" s="4" r="B3">
        <v>35</v>
      </c>
      <c t="n" s="6" r="C3">
        <v>127343501</v>
      </c>
    </row>
    <row spans="1:7" r="4">
      <c t="s" s="4" r="A4">
        <v>110</v>
      </c>
      <c t="s" s="4" r="B4">
        <v>35</v>
      </c>
      <c t="n" s="7" r="C4">
        <v>4805</v>
      </c>
      <c t="s" s="4" r="D4">
        <v>35</v>
      </c>
      <c t="n" s="6" r="E4">
        <v>-4805</v>
      </c>
      <c t="s" s="4" r="F4">
        <v>35</v>
      </c>
      <c t="s" s="4" r="G4">
        <v>35</v>
      </c>
    </row>
    <row spans="1:7" r="5">
      <c t="s" s="4" r="A5">
        <v>111</v>
      </c>
      <c t="s" s="4" r="B5">
        <v>35</v>
      </c>
      <c t="n" s="6" r="C5">
        <v>4805000</v>
      </c>
    </row>
    <row spans="1:7" r="6">
      <c t="s" s="4" r="A6">
        <v>112</v>
      </c>
      <c t="s" s="4" r="B6">
        <v>35</v>
      </c>
      <c t="n" s="7" r="C6">
        <v>11550</v>
      </c>
      <c t="s" s="4" r="D6">
        <v>35</v>
      </c>
      <c t="n" s="6" r="E6">
        <v>165950</v>
      </c>
      <c t="s" s="4" r="F6">
        <v>35</v>
      </c>
      <c t="n" s="7" r="G6">
        <v>177500</v>
      </c>
    </row>
    <row spans="1:7" r="7">
      <c t="s" s="4" r="A7">
        <v>113</v>
      </c>
      <c t="s" s="4" r="B7">
        <v>35</v>
      </c>
      <c t="n" s="6" r="C7">
        <v>11550000</v>
      </c>
    </row>
    <row spans="1:7" r="8">
      <c t="s" s="4" r="A8">
        <v>114</v>
      </c>
      <c t="s" s="4" r="B8">
        <v>35</v>
      </c>
      <c t="n" s="7" r="C8">
        <v>1620</v>
      </c>
      <c t="s" s="4" r="D8">
        <v>35</v>
      </c>
      <c t="n" s="6" r="E8">
        <v>264276</v>
      </c>
      <c t="n" s="6" r="G8">
        <v>265896</v>
      </c>
    </row>
    <row spans="1:7" r="9">
      <c t="s" s="4" r="A9">
        <v>115</v>
      </c>
      <c t="s" s="4" r="B9">
        <v>35</v>
      </c>
      <c t="n" s="6" r="C9">
        <v>1620000</v>
      </c>
    </row>
    <row spans="1:7" r="10">
      <c t="s" s="4" r="A10">
        <v>116</v>
      </c>
      <c t="s" s="4" r="B10">
        <v>35</v>
      </c>
      <c t="s" s="4" r="C10">
        <v>35</v>
      </c>
      <c t="s" s="4" r="D10">
        <v>35</v>
      </c>
      <c t="n" s="6" r="E10">
        <v>300000</v>
      </c>
      <c t="s" s="4" r="F10">
        <v>35</v>
      </c>
      <c t="n" s="6" r="G10">
        <v>300000</v>
      </c>
    </row>
    <row spans="1:7" r="11">
      <c t="s" s="4" r="A11">
        <v>117</v>
      </c>
      <c t="s" s="4" r="B11">
        <v>35</v>
      </c>
      <c t="s" s="4" r="C11">
        <v>35</v>
      </c>
      <c t="s" s="4" r="D11">
        <v>35</v>
      </c>
      <c t="n" s="6" r="E11">
        <v>1389295</v>
      </c>
      <c t="s" s="4" r="F11">
        <v>35</v>
      </c>
      <c t="n" s="6" r="G11">
        <v>1389295</v>
      </c>
    </row>
    <row spans="1:7" r="12">
      <c t="s" s="4" r="A12">
        <v>118</v>
      </c>
      <c t="s" s="4" r="B12">
        <v>35</v>
      </c>
      <c t="n" s="7" r="C12">
        <v>100</v>
      </c>
      <c t="s" s="4" r="D12">
        <v>35</v>
      </c>
      <c t="n" s="6" r="E12">
        <v>17900</v>
      </c>
      <c t="s" s="4" r="F12">
        <v>35</v>
      </c>
      <c t="n" s="6" r="G12">
        <v>18000</v>
      </c>
    </row>
    <row spans="1:7" r="13">
      <c t="s" s="4" r="A13">
        <v>119</v>
      </c>
      <c t="s" s="4" r="B13">
        <v>35</v>
      </c>
      <c t="n" s="6" r="C13">
        <v>100000</v>
      </c>
    </row>
    <row spans="1:7" r="14">
      <c t="s" s="4" r="A14">
        <v>120</v>
      </c>
      <c t="s" s="4" r="B14">
        <v>35</v>
      </c>
      <c t="n" s="7" r="C14">
        <v>716</v>
      </c>
      <c t="s" s="4" r="D14">
        <v>35</v>
      </c>
      <c t="n" s="7" r="E14">
        <v>88784</v>
      </c>
      <c t="s" s="4" r="F14">
        <v>35</v>
      </c>
      <c t="n" s="6" r="G14">
        <v>89500</v>
      </c>
    </row>
    <row spans="1:7" r="15">
      <c t="s" s="4" r="A15">
        <v>121</v>
      </c>
      <c t="s" s="4" r="B15">
        <v>35</v>
      </c>
      <c t="n" s="6" r="C15">
        <v>716000</v>
      </c>
    </row>
    <row spans="1:7" r="16">
      <c t="s" s="4" r="A16">
        <v>122</v>
      </c>
      <c t="n" s="7" r="B16">
        <v>16000</v>
      </c>
      <c t="s" s="4" r="C16">
        <v>35</v>
      </c>
      <c t="s" s="4" r="D16">
        <v>35</v>
      </c>
      <c t="s" s="4" r="E16">
        <v>35</v>
      </c>
      <c t="s" s="4" r="F16">
        <v>35</v>
      </c>
      <c t="n" s="6" r="G16">
        <v>16000</v>
      </c>
    </row>
    <row spans="1:7" r="17">
      <c t="s" s="4" r="A17">
        <v>123</v>
      </c>
      <c t="n" s="6" r="B17">
        <v>80000</v>
      </c>
    </row>
    <row spans="1:7" r="18">
      <c t="s" s="4" r="A18">
        <v>124</v>
      </c>
      <c t="s" s="4" r="B18">
        <v>35</v>
      </c>
      <c t="s" s="4" r="C18">
        <v>35</v>
      </c>
      <c t="s" s="4" r="D18">
        <v>35</v>
      </c>
      <c t="n" s="7" r="E18">
        <v>800987</v>
      </c>
      <c t="s" s="4" r="F18">
        <v>35</v>
      </c>
      <c t="n" s="6" r="G18">
        <v>800987</v>
      </c>
    </row>
    <row spans="1:7" r="19">
      <c t="s" s="4" r="A19">
        <v>125</v>
      </c>
      <c t="s" s="4" r="B19">
        <v>35</v>
      </c>
      <c t="s" s="4" r="C19">
        <v>35</v>
      </c>
      <c t="s" s="4" r="D19">
        <v>35</v>
      </c>
      <c t="n" s="6" r="E19">
        <v>129551</v>
      </c>
      <c t="s" s="4" r="F19">
        <v>35</v>
      </c>
      <c t="n" s="6" r="G19">
        <v>129551</v>
      </c>
    </row>
    <row spans="1:7" r="20">
      <c t="s" s="4" r="A20">
        <v>126</v>
      </c>
      <c t="s" s="4" r="B20">
        <v>35</v>
      </c>
      <c t="s" s="4" r="C20">
        <v>35</v>
      </c>
      <c t="s" s="4" r="D20">
        <v>35</v>
      </c>
      <c t="n" s="6" r="E20">
        <v>24558</v>
      </c>
      <c t="s" s="4" r="F20">
        <v>35</v>
      </c>
      <c t="n" s="6" r="G20">
        <v>24558</v>
      </c>
    </row>
    <row spans="1:7" r="21">
      <c t="s" s="4" r="A21">
        <v>98</v>
      </c>
      <c t="n" s="7" r="F21">
        <v>-3127780</v>
      </c>
      <c t="n" s="6" r="G21">
        <v>-3127780</v>
      </c>
    </row>
    <row spans="1:7" r="22">
      <c t="s" s="4" r="A22">
        <v>127</v>
      </c>
      <c t="n" s="7" r="B22">
        <v>16000</v>
      </c>
      <c t="n" s="7" r="C22">
        <v>146135</v>
      </c>
      <c t="n" s="7" r="D22">
        <v>100000</v>
      </c>
      <c t="n" s="6" r="E22">
        <v>8609059</v>
      </c>
      <c t="n" s="7" r="F22">
        <v>-8564893</v>
      </c>
      <c t="n" s="6" r="G22">
        <v>306301</v>
      </c>
    </row>
    <row spans="1:7" r="23">
      <c t="s" s="4" r="A23">
        <v>128</v>
      </c>
      <c t="n" s="6" r="B23">
        <v>80000</v>
      </c>
      <c t="n" s="6" r="C23">
        <v>146134501</v>
      </c>
    </row>
    <row spans="1:7" r="24">
      <c t="s" s="4" r="A24">
        <v>114</v>
      </c>
      <c t="s" s="4" r="B24">
        <v>35</v>
      </c>
      <c t="n" s="7" r="C24">
        <v>15010</v>
      </c>
      <c t="s" s="4" r="D24">
        <v>35</v>
      </c>
      <c t="n" s="6" r="E24">
        <v>502380</v>
      </c>
      <c t="s" s="4" r="F24">
        <v>35</v>
      </c>
      <c t="n" s="6" r="G24">
        <v>517390</v>
      </c>
    </row>
    <row spans="1:7" r="25">
      <c t="s" s="4" r="A25">
        <v>115</v>
      </c>
      <c t="s" s="4" r="B25">
        <v>35</v>
      </c>
      <c t="n" s="6" r="C25">
        <v>15010000</v>
      </c>
    </row>
    <row spans="1:7" r="26">
      <c t="s" s="4" r="A26">
        <v>116</v>
      </c>
      <c t="n" s="6" r="G26">
        <v>454226</v>
      </c>
    </row>
    <row spans="1:7" r="27">
      <c t="s" s="4" r="A27">
        <v>117</v>
      </c>
      <c t="s" s="4" r="B27">
        <v>35</v>
      </c>
      <c t="s" s="4" r="C27">
        <v>35</v>
      </c>
      <c t="s" s="4" r="D27">
        <v>35</v>
      </c>
      <c t="n" s="6" r="E27">
        <v>180536</v>
      </c>
      <c t="s" s="4" r="F27">
        <v>35</v>
      </c>
      <c t="n" s="6" r="G27">
        <v>180536</v>
      </c>
    </row>
    <row spans="1:7" r="28">
      <c t="s" s="4" r="A28">
        <v>124</v>
      </c>
      <c t="s" s="4" r="B28">
        <v>35</v>
      </c>
      <c t="s" s="4" r="C28">
        <v>35</v>
      </c>
      <c t="s" s="4" r="D28">
        <v>35</v>
      </c>
      <c t="n" s="6" r="E28">
        <v>158959</v>
      </c>
      <c t="s" s="4" r="F28">
        <v>35</v>
      </c>
      <c t="n" s="6" r="G28">
        <v>158959</v>
      </c>
    </row>
    <row spans="1:7" r="29">
      <c t="s" s="4" r="A29">
        <v>129</v>
      </c>
      <c t="n" s="7" r="C29">
        <v>2000</v>
      </c>
      <c t="s" s="4" r="D29">
        <v>35</v>
      </c>
      <c t="n" s="6" r="E29">
        <v>86000</v>
      </c>
      <c t="s" s="4" r="F29">
        <v>35</v>
      </c>
      <c t="n" s="6" r="G29">
        <v>88000</v>
      </c>
    </row>
    <row spans="1:7" r="30">
      <c t="s" s="4" r="A30">
        <v>130</v>
      </c>
      <c t="n" s="6" r="C30">
        <v>2000000</v>
      </c>
    </row>
    <row spans="1:7" r="31">
      <c t="s" s="4" r="A31">
        <v>131</v>
      </c>
      <c t="n" s="7" r="C31">
        <v>1000</v>
      </c>
      <c t="s" s="4" r="D31">
        <v>35</v>
      </c>
      <c t="n" s="6" r="E31">
        <v>43000</v>
      </c>
      <c t="s" s="4" r="F31">
        <v>35</v>
      </c>
      <c t="n" s="6" r="G31">
        <v>44000</v>
      </c>
    </row>
    <row spans="1:7" r="32">
      <c t="s" s="4" r="A32">
        <v>132</v>
      </c>
      <c t="n" s="6" r="C32">
        <v>1000000</v>
      </c>
    </row>
    <row spans="1:7" r="33">
      <c t="s" s="4" r="A33">
        <v>133</v>
      </c>
      <c t="s" s="4" r="C33">
        <v>35</v>
      </c>
      <c t="s" s="4" r="D33">
        <v>35</v>
      </c>
      <c t="n" s="6" r="E33">
        <v>88000</v>
      </c>
      <c t="s" s="4" r="F33">
        <v>35</v>
      </c>
      <c t="n" s="6" r="G33">
        <v>88000</v>
      </c>
    </row>
    <row spans="1:7" r="34">
      <c t="s" s="4" r="A34">
        <v>98</v>
      </c>
      <c t="n" s="7" r="F34">
        <v>-4665990</v>
      </c>
      <c t="n" s="6" r="G34">
        <v>-4665990</v>
      </c>
    </row>
    <row spans="1:7" r="35">
      <c t="s" s="4" r="A35">
        <v>134</v>
      </c>
      <c t="n" s="7" r="B35">
        <v>16000</v>
      </c>
      <c t="n" s="7" r="C35">
        <v>164145</v>
      </c>
      <c t="n" s="7" r="D35">
        <v>100000</v>
      </c>
      <c t="n" s="7" r="E35">
        <v>9667934</v>
      </c>
      <c t="n" s="7" r="F35">
        <v>-13230883</v>
      </c>
      <c t="n" s="7" r="G35">
        <v>-3282804</v>
      </c>
    </row>
    <row spans="1:7" r="36">
      <c t="s" s="4" r="A36">
        <v>135</v>
      </c>
      <c t="n" s="6" r="B36">
        <v>80000</v>
      </c>
      <c t="n" s="6" r="C36">
        <v>16414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92</v>
      </c>
      <c t="s" s="2" r="B1">
        <v>1</v>
      </c>
    </row>
    <row spans="1:3" r="2">
      <c t="s" s="2" r="B2">
        <v>2</v>
      </c>
      <c t="s" s="2" r="C2">
        <v>30</v>
      </c>
    </row>
    <row spans="1:3" r="3">
      <c t="s" s="3" r="A3">
        <v>393</v>
      </c>
    </row>
    <row spans="1:3" r="4">
      <c t="s" s="4" r="A4">
        <v>73</v>
      </c>
      <c t="s" s="4" r="B4">
        <v>35</v>
      </c>
      <c t="s" s="4" r="C4">
        <v>35</v>
      </c>
    </row>
    <row spans="1:3" r="5">
      <c t="s" s="4" r="A5">
        <v>394</v>
      </c>
      <c t="n" s="6" r="B5">
        <v>80000</v>
      </c>
      <c t="n" s="6" r="C5">
        <v>80000</v>
      </c>
    </row>
    <row spans="1:3" r="6">
      <c t="s" s="4" r="A6">
        <v>75</v>
      </c>
      <c t="n" s="6" r="B6">
        <v>80000</v>
      </c>
      <c t="n" s="6" r="C6">
        <v>80000</v>
      </c>
    </row>
    <row spans="1:3" r="7">
      <c t="s" s="4" r="A7">
        <v>76</v>
      </c>
      <c t="n" s="6" r="B7">
        <v>80000</v>
      </c>
      <c t="n" s="6" r="C7">
        <v>80000</v>
      </c>
    </row>
    <row spans="1:3" r="8">
      <c t="s" s="4" r="A8">
        <v>395</v>
      </c>
      <c t="n" s="6" r="B8">
        <v>200000000</v>
      </c>
      <c t="n" s="6" r="C8">
        <v>200000000</v>
      </c>
    </row>
    <row spans="1:3" r="9">
      <c t="s" s="4" r="A9">
        <v>77</v>
      </c>
      <c t="n" s="8" r="B9">
        <v>0.001</v>
      </c>
      <c t="n" s="8" r="C9">
        <v>0.001</v>
      </c>
    </row>
    <row spans="1:3" r="10">
      <c t="s" s="4" r="A10">
        <v>396</v>
      </c>
      <c t="n" s="6" r="B10">
        <v>164144501</v>
      </c>
      <c t="n" s="6" r="C10">
        <v>146134501</v>
      </c>
    </row>
    <row spans="1:3" r="11">
      <c t="s" s="4" r="A11">
        <v>397</v>
      </c>
      <c t="n" s="6" r="B11">
        <v>164144501</v>
      </c>
      <c t="n" s="6" r="C11">
        <v>146134501</v>
      </c>
    </row>
    <row spans="1:3" r="12">
      <c t="s" s="4" r="A12">
        <v>398</v>
      </c>
      <c t="n" s="6" r="C12">
        <v>3000000</v>
      </c>
    </row>
    <row spans="1:3" r="13">
      <c t="s" s="4" r="A13">
        <v>399</v>
      </c>
      <c t="n" s="7" r="C13">
        <v>300000</v>
      </c>
    </row>
    <row spans="1:3" r="14">
      <c t="s" s="4" r="A14">
        <v>116</v>
      </c>
      <c t="n" s="7" r="B14">
        <v>454226</v>
      </c>
      <c t="n" s="6" r="C14">
        <v>300000</v>
      </c>
    </row>
    <row spans="1:3" r="15">
      <c t="s" s="4" r="A15">
        <v>400</v>
      </c>
      <c t="n" s="7" r="B15">
        <v>70422</v>
      </c>
      <c t="n" s="7" r="C15">
        <v>1754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30"/>
  </cols>
  <sheetData>
    <row spans="1:2" r="1">
      <c t="s" s="1" r="A1">
        <v>401</v>
      </c>
      <c t="s" s="2" r="B1">
        <v>1</v>
      </c>
    </row>
    <row spans="1:2" r="2">
      <c t="s" s="2" r="B2">
        <v>402</v>
      </c>
    </row>
    <row spans="1:2" r="3">
      <c t="s" s="3" r="A3">
        <v>403</v>
      </c>
    </row>
    <row spans="1:2" r="4">
      <c t="s" s="4" r="A4">
        <v>404</v>
      </c>
      <c t="n" s="9" r="B4">
        <v>0.1</v>
      </c>
    </row>
    <row spans="1:2" r="5">
      <c t="s" s="4" r="A5">
        <v>405</v>
      </c>
      <c t="n" s="6" r="B5">
        <v>10000000</v>
      </c>
    </row>
    <row spans="1:2" r="6">
      <c t="s" s="4" r="A6">
        <v>406</v>
      </c>
      <c t="s" s="4" r="B6">
        <v>407</v>
      </c>
    </row>
    <row spans="1:2" r="7">
      <c t="s" s="4" r="A7">
        <v>408</v>
      </c>
      <c t="n" s="9" r="B7">
        <v>0.1</v>
      </c>
    </row>
    <row spans="1:2" r="8">
      <c t="s" s="4" r="A8">
        <v>409</v>
      </c>
      <c t="n" s="6" r="B8">
        <v>10000000</v>
      </c>
    </row>
    <row spans="1:2" r="9">
      <c t="s" s="4" r="A9">
        <v>410</v>
      </c>
      <c t="n" s="9" r="B9">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0</v>
      </c>
    </row>
    <row spans="1:3" r="3">
      <c t="s" s="3" r="A3">
        <v>412</v>
      </c>
    </row>
    <row spans="1:3" r="4">
      <c t="s" s="4" r="A4">
        <v>413</v>
      </c>
      <c t="n" s="6" r="B4">
        <v>15000000</v>
      </c>
      <c t="n" s="6" r="C4">
        <v>9000000</v>
      </c>
    </row>
    <row spans="1:3" r="5">
      <c t="s" s="4" r="A5">
        <v>414</v>
      </c>
      <c t="s" s="4" r="B5">
        <v>35</v>
      </c>
      <c t="n" s="6" r="C5">
        <v>15000000</v>
      </c>
    </row>
    <row spans="1:3" r="6">
      <c t="s" s="4" r="A6">
        <v>415</v>
      </c>
      <c t="s" s="4" r="B6">
        <v>35</v>
      </c>
      <c t="n" s="6" r="C6">
        <v>-9000000</v>
      </c>
    </row>
    <row spans="1:3" r="7">
      <c t="s" s="4" r="A7">
        <v>416</v>
      </c>
      <c t="s" s="4" r="C7">
        <v>35</v>
      </c>
    </row>
    <row spans="1:3" r="8">
      <c t="s" s="4" r="A8">
        <v>417</v>
      </c>
      <c t="n" s="6" r="B8">
        <v>-5000000</v>
      </c>
    </row>
    <row spans="1:3" r="9">
      <c t="s" s="4" r="A9">
        <v>418</v>
      </c>
      <c t="n" s="6" r="B9">
        <v>10000000</v>
      </c>
      <c t="n" s="6" r="C9">
        <v>15000000</v>
      </c>
    </row>
    <row spans="1:3" r="10">
      <c t="s" s="3" r="A10">
        <v>419</v>
      </c>
    </row>
    <row spans="1:3" r="11">
      <c t="s" s="4" r="A11">
        <v>413</v>
      </c>
      <c t="n" s="8" r="B11">
        <v>0.1</v>
      </c>
      <c t="n" s="8" r="C11">
        <v>0.015</v>
      </c>
    </row>
    <row spans="1:3" r="12">
      <c t="s" s="4" r="A12">
        <v>414</v>
      </c>
      <c t="n" s="11" r="C12">
        <v>0.1</v>
      </c>
    </row>
    <row spans="1:3" r="13">
      <c t="s" s="4" r="A13">
        <v>415</v>
      </c>
      <c t="n" s="8" r="C13">
        <v>0.015</v>
      </c>
    </row>
    <row spans="1:3" r="14">
      <c t="s" s="4" r="A14">
        <v>416</v>
      </c>
      <c t="s" s="4" r="B14">
        <v>35</v>
      </c>
      <c t="s" s="4" r="C14">
        <v>35</v>
      </c>
    </row>
    <row spans="1:3" r="15">
      <c t="s" s="4" r="A15">
        <v>417</v>
      </c>
      <c t="n" s="9" r="B15">
        <v>0.1</v>
      </c>
    </row>
    <row spans="1:3" r="16">
      <c t="s" s="4" r="A16">
        <v>418</v>
      </c>
      <c t="n" s="8" r="B16">
        <v>0.1</v>
      </c>
      <c t="n" s="8" r="C16">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47"/>
    <col customWidth="1" max="2" min="2" width="30"/>
  </cols>
  <sheetData>
    <row spans="1:2" r="1">
      <c t="s" s="1" r="A1">
        <v>420</v>
      </c>
      <c t="s" s="2" r="B1">
        <v>1</v>
      </c>
    </row>
    <row spans="1:2" r="2">
      <c t="s" s="2" r="B2">
        <v>402</v>
      </c>
    </row>
    <row spans="1:2" r="3">
      <c t="s" s="4" r="A3">
        <v>404</v>
      </c>
      <c t="n" s="9" r="B3">
        <v>0.1</v>
      </c>
    </row>
    <row spans="1:2" r="4">
      <c t="s" s="4" r="A4">
        <v>405</v>
      </c>
      <c t="n" s="6" r="B4">
        <v>10000000</v>
      </c>
    </row>
    <row spans="1:2" r="5">
      <c t="s" s="4" r="A5">
        <v>406</v>
      </c>
      <c t="s" s="4" r="B5">
        <v>407</v>
      </c>
    </row>
    <row spans="1:2" r="6">
      <c t="s" s="4" r="A6">
        <v>408</v>
      </c>
      <c t="n" s="9" r="B6">
        <v>0.1</v>
      </c>
    </row>
    <row spans="1:2" r="7">
      <c t="s" s="4" r="A7">
        <v>409</v>
      </c>
      <c t="n" s="6" r="B7">
        <v>10000000</v>
      </c>
    </row>
    <row spans="1:2" r="8">
      <c t="s" s="4" r="A8">
        <v>410</v>
      </c>
      <c t="n" s="9" r="B8">
        <v>0.1</v>
      </c>
    </row>
    <row spans="1:2" r="9">
      <c t="s" s="4" r="A9">
        <v>292</v>
      </c>
    </row>
    <row spans="1:2" r="10">
      <c t="s" s="4" r="A10">
        <v>405</v>
      </c>
      <c t="n" s="6" r="B10">
        <v>4850000</v>
      </c>
    </row>
    <row spans="1:2" r="11">
      <c t="s" s="4" r="A11">
        <v>406</v>
      </c>
      <c t="s" s="4" r="B11">
        <v>421</v>
      </c>
    </row>
    <row spans="1:2" r="12">
      <c t="s" s="4" r="A12">
        <v>408</v>
      </c>
      <c t="n" s="9" r="B12">
        <v>0.07000000000000001</v>
      </c>
    </row>
    <row spans="1:2" r="13">
      <c t="s" s="4" r="A13">
        <v>409</v>
      </c>
      <c t="n" s="6" r="B13">
        <v>4850000</v>
      </c>
    </row>
    <row spans="1:2" r="14">
      <c t="s" s="4" r="A14">
        <v>422</v>
      </c>
    </row>
    <row spans="1:2" r="15">
      <c t="s" s="4" r="A15">
        <v>404</v>
      </c>
      <c t="n" s="8" r="B15">
        <v>0.045</v>
      </c>
    </row>
    <row spans="1:2" r="16">
      <c t="s" s="4" r="A16">
        <v>405</v>
      </c>
      <c t="n" s="6" r="B16">
        <v>3500000</v>
      </c>
    </row>
    <row spans="1:2" r="17">
      <c t="s" s="4" r="A17">
        <v>406</v>
      </c>
      <c t="s" s="4" r="B17">
        <v>423</v>
      </c>
    </row>
    <row spans="1:2" r="18">
      <c t="s" s="4" r="A18">
        <v>408</v>
      </c>
      <c t="n" s="8" r="B18">
        <v>0.045</v>
      </c>
    </row>
    <row spans="1:2" r="19">
      <c t="s" s="4" r="A19">
        <v>409</v>
      </c>
      <c t="n" s="6" r="B19">
        <v>3500000</v>
      </c>
    </row>
    <row spans="1:2" r="20">
      <c t="s" s="4" r="A20">
        <v>410</v>
      </c>
      <c t="n" s="8" r="B20">
        <v>0.045</v>
      </c>
    </row>
    <row spans="1:2" r="21">
      <c t="s" s="4" r="A21">
        <v>424</v>
      </c>
    </row>
    <row spans="1:2" r="22">
      <c t="s" s="4" r="A22">
        <v>404</v>
      </c>
      <c t="n" s="9" r="B22">
        <v>0.1</v>
      </c>
    </row>
    <row spans="1:2" r="23">
      <c t="s" s="4" r="A23">
        <v>405</v>
      </c>
      <c t="n" s="6" r="B23">
        <v>200000</v>
      </c>
    </row>
    <row spans="1:2" r="24">
      <c t="s" s="4" r="A24">
        <v>406</v>
      </c>
      <c t="s" s="4" r="B24">
        <v>425</v>
      </c>
    </row>
    <row spans="1:2" r="25">
      <c t="s" s="4" r="A25">
        <v>408</v>
      </c>
      <c t="n" s="9" r="B25">
        <v>0.1</v>
      </c>
    </row>
    <row spans="1:2" r="26">
      <c t="s" s="4" r="A26">
        <v>409</v>
      </c>
      <c t="n" s="6" r="B26">
        <v>200000</v>
      </c>
    </row>
    <row spans="1:2" r="27">
      <c t="s" s="4" r="A27">
        <v>410</v>
      </c>
      <c t="n" s="9" r="B27">
        <v>0.1</v>
      </c>
    </row>
    <row spans="1:2" r="28">
      <c t="s" s="4" r="A28">
        <v>426</v>
      </c>
    </row>
    <row spans="1:2" r="29">
      <c t="s" s="4" r="A29">
        <v>404</v>
      </c>
      <c t="n" s="9" r="B29">
        <v>0.15</v>
      </c>
    </row>
    <row spans="1:2" r="30">
      <c t="s" s="4" r="A30">
        <v>405</v>
      </c>
      <c t="n" s="6" r="B30">
        <v>1000000</v>
      </c>
    </row>
    <row spans="1:2" r="31">
      <c t="s" s="4" r="A31">
        <v>406</v>
      </c>
      <c t="s" s="4" r="B31">
        <v>427</v>
      </c>
    </row>
    <row spans="1:2" r="32">
      <c t="s" s="4" r="A32">
        <v>408</v>
      </c>
      <c t="n" s="9" r="B32">
        <v>0.15</v>
      </c>
    </row>
    <row spans="1:2" r="33">
      <c t="s" s="4" r="A33">
        <v>409</v>
      </c>
      <c t="n" s="6" r="B33">
        <v>1000000</v>
      </c>
    </row>
    <row spans="1:2" r="34">
      <c t="s" s="4" r="A34">
        <v>410</v>
      </c>
      <c t="n" s="9" r="B34">
        <v>0.15</v>
      </c>
    </row>
    <row spans="1:2" r="35">
      <c t="s" s="4" r="A35">
        <v>428</v>
      </c>
    </row>
    <row spans="1:2" r="36">
      <c t="s" s="4" r="A36">
        <v>404</v>
      </c>
      <c t="n" s="9" r="B36">
        <v>0.2</v>
      </c>
    </row>
    <row spans="1:2" r="37">
      <c t="s" s="4" r="A37">
        <v>405</v>
      </c>
      <c t="n" s="6" r="B37">
        <v>150000</v>
      </c>
    </row>
    <row spans="1:2" r="38">
      <c t="s" s="4" r="A38">
        <v>406</v>
      </c>
      <c t="s" s="4" r="B38">
        <v>429</v>
      </c>
    </row>
    <row spans="1:2" r="39">
      <c t="s" s="4" r="A39">
        <v>408</v>
      </c>
      <c t="n" s="9" r="B39">
        <v>0.2</v>
      </c>
    </row>
    <row spans="1:2" r="40">
      <c t="s" s="4" r="A40">
        <v>409</v>
      </c>
      <c t="n" s="6" r="B40">
        <v>150000</v>
      </c>
    </row>
    <row spans="1:2" r="41">
      <c t="s" s="4" r="A41">
        <v>410</v>
      </c>
      <c t="n" s="9" r="B41">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0</v>
      </c>
      <c t="s" s="2" r="B1">
        <v>1</v>
      </c>
    </row>
    <row spans="1:3" r="2">
      <c t="s" s="2" r="B2">
        <v>2</v>
      </c>
      <c t="s" s="2" r="C2">
        <v>30</v>
      </c>
    </row>
    <row spans="1:3" r="3">
      <c t="s" s="3" r="A3">
        <v>412</v>
      </c>
    </row>
    <row spans="1:3" r="4">
      <c t="s" s="4" r="A4">
        <v>413</v>
      </c>
      <c t="n" s="6" r="B4">
        <v>350000</v>
      </c>
      <c t="n" s="6" r="C4">
        <v>2750000</v>
      </c>
    </row>
    <row spans="1:3" r="5">
      <c t="s" s="4" r="A5">
        <v>414</v>
      </c>
      <c t="n" s="6" r="B5">
        <v>4500000</v>
      </c>
      <c t="n" s="6" r="C5">
        <v>150000</v>
      </c>
    </row>
    <row spans="1:3" r="6">
      <c t="s" s="4" r="A6">
        <v>415</v>
      </c>
      <c t="s" s="4" r="B6">
        <v>35</v>
      </c>
      <c t="n" s="6" r="C6">
        <v>-2550000</v>
      </c>
    </row>
    <row spans="1:3" r="7">
      <c t="s" s="4" r="A7">
        <v>416</v>
      </c>
      <c t="s" s="4" r="B7">
        <v>35</v>
      </c>
      <c t="s" s="4" r="C7">
        <v>35</v>
      </c>
    </row>
    <row spans="1:3" r="8">
      <c t="s" s="4" r="A8">
        <v>418</v>
      </c>
      <c t="n" s="6" r="B8">
        <v>4850000</v>
      </c>
      <c t="n" s="6" r="C8">
        <v>350000</v>
      </c>
    </row>
    <row spans="1:3" r="9">
      <c t="s" s="3" r="A9">
        <v>419</v>
      </c>
    </row>
    <row spans="1:3" r="10">
      <c t="s" s="4" r="A10">
        <v>413</v>
      </c>
      <c t="n" s="8" r="B10">
        <v>0.14</v>
      </c>
      <c t="n" s="8" r="C10">
        <v>0.015</v>
      </c>
    </row>
    <row spans="1:3" r="11">
      <c t="s" s="4" r="A11">
        <v>414</v>
      </c>
      <c t="n" s="9" r="B11">
        <v>0.07000000000000001</v>
      </c>
      <c t="n" s="11" r="C11">
        <v>0.2</v>
      </c>
    </row>
    <row spans="1:3" r="12">
      <c t="s" s="4" r="A12">
        <v>415</v>
      </c>
      <c t="s" s="4" r="B12">
        <v>35</v>
      </c>
      <c t="n" s="8" r="C12">
        <v>0.017</v>
      </c>
    </row>
    <row spans="1:3" r="13">
      <c t="s" s="4" r="A13">
        <v>416</v>
      </c>
      <c t="s" s="4" r="B13">
        <v>35</v>
      </c>
      <c t="s" s="4" r="C13">
        <v>35</v>
      </c>
    </row>
    <row spans="1:3" r="14">
      <c t="s" s="4" r="A14">
        <v>418</v>
      </c>
      <c t="n" s="9" r="B14">
        <v>0.07000000000000001</v>
      </c>
      <c t="n" s="8" r="C14">
        <v>0.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6"/>
    <col customWidth="1" max="3" min="3" width="25"/>
  </cols>
  <sheetData>
    <row spans="1:3" r="1">
      <c t="s" s="1" r="A1">
        <v>431</v>
      </c>
      <c t="s" s="2" r="B1">
        <v>1</v>
      </c>
    </row>
    <row spans="1:3" r="2">
      <c t="s" s="2" r="B2">
        <v>2</v>
      </c>
      <c t="s" s="2" r="C2">
        <v>30</v>
      </c>
    </row>
    <row spans="1:3" r="3">
      <c t="s" s="4" r="A3">
        <v>432</v>
      </c>
      <c t="s" s="4" r="B3">
        <v>385</v>
      </c>
      <c t="s" s="4" r="C3">
        <v>385</v>
      </c>
    </row>
    <row spans="1:3" r="4">
      <c t="s" s="4" r="A4">
        <v>433</v>
      </c>
    </row>
    <row spans="1:3" r="5">
      <c t="s" s="4" r="A5">
        <v>434</v>
      </c>
      <c t="s" s="4" r="B5">
        <v>435</v>
      </c>
      <c t="s" s="4" r="C5">
        <v>436</v>
      </c>
    </row>
    <row spans="1:3" r="6">
      <c t="s" s="4" r="A6">
        <v>437</v>
      </c>
      <c t="s" s="4" r="B6">
        <v>438</v>
      </c>
      <c t="s" s="4" r="C6">
        <v>439</v>
      </c>
    </row>
    <row spans="1:3" r="7">
      <c t="s" s="4" r="A7">
        <v>440</v>
      </c>
      <c t="s" s="4" r="B7">
        <v>441</v>
      </c>
      <c t="s" s="4" r="C7">
        <v>442</v>
      </c>
    </row>
    <row spans="1:3" r="8">
      <c t="s" s="4" r="A8">
        <v>443</v>
      </c>
    </row>
    <row spans="1:3" r="9">
      <c t="s" s="4" r="A9">
        <v>434</v>
      </c>
      <c t="s" s="4" r="B9">
        <v>444</v>
      </c>
      <c t="s" s="4" r="C9">
        <v>444</v>
      </c>
    </row>
    <row spans="1:3" r="10">
      <c t="s" s="4" r="A10">
        <v>437</v>
      </c>
      <c t="s" s="4" r="B10">
        <v>445</v>
      </c>
      <c t="s" s="4" r="C10">
        <v>445</v>
      </c>
    </row>
    <row spans="1:3" r="11">
      <c t="s" s="4" r="A11">
        <v>440</v>
      </c>
      <c t="s" s="4" r="B11">
        <v>446</v>
      </c>
      <c t="s" s="4" r="C11">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30"/>
  </cols>
  <sheetData>
    <row spans="1:2" r="1">
      <c t="s" s="1" r="A1">
        <v>447</v>
      </c>
      <c t="s" s="2" r="B1">
        <v>1</v>
      </c>
    </row>
    <row spans="1:2" r="2">
      <c t="s" s="2" r="B2">
        <v>402</v>
      </c>
    </row>
    <row spans="1:2" r="3">
      <c t="s" s="4" r="A3">
        <v>448</v>
      </c>
      <c t="n" s="9" r="B3">
        <v>0.1</v>
      </c>
    </row>
    <row spans="1:2" r="4">
      <c t="s" s="4" r="A4">
        <v>405</v>
      </c>
      <c t="n" s="6" r="B4">
        <v>10000000</v>
      </c>
    </row>
    <row spans="1:2" r="5">
      <c t="s" s="4" r="A5">
        <v>406</v>
      </c>
      <c t="s" s="4" r="B5">
        <v>407</v>
      </c>
    </row>
    <row spans="1:2" r="6">
      <c t="s" s="4" r="A6">
        <v>449</v>
      </c>
      <c t="n" s="9" r="B6">
        <v>0.1</v>
      </c>
    </row>
    <row spans="1:2" r="7">
      <c t="s" s="4" r="A7">
        <v>409</v>
      </c>
      <c t="n" s="6" r="B7">
        <v>10000000</v>
      </c>
    </row>
    <row spans="1:2" r="8">
      <c t="s" s="4" r="A8">
        <v>450</v>
      </c>
    </row>
    <row spans="1:2" r="9">
      <c t="s" s="4" r="A9">
        <v>448</v>
      </c>
      <c t="n" s="9" r="B9">
        <v>0.25</v>
      </c>
    </row>
    <row spans="1:2" r="10">
      <c t="s" s="4" r="A10">
        <v>405</v>
      </c>
      <c t="n" s="6" r="B10">
        <v>1475000</v>
      </c>
    </row>
    <row spans="1:2" r="11">
      <c t="s" s="4" r="A11">
        <v>406</v>
      </c>
      <c t="s" s="4" r="B11">
        <v>451</v>
      </c>
    </row>
    <row spans="1:2" r="12">
      <c t="s" s="4" r="A12">
        <v>449</v>
      </c>
      <c t="n" s="9" r="B12">
        <v>0.25</v>
      </c>
    </row>
    <row spans="1:2" r="13">
      <c t="s" s="4" r="A13">
        <v>409</v>
      </c>
      <c t="n" s="6" r="B13">
        <v>1475000</v>
      </c>
    </row>
    <row spans="1:2" r="14">
      <c t="s" s="4" r="A14">
        <v>452</v>
      </c>
      <c t="s" s="4" r="B14">
        <v>453</v>
      </c>
    </row>
    <row spans="1:2" r="15">
      <c t="s" s="4" r="A15">
        <v>454</v>
      </c>
    </row>
    <row spans="1:2" r="16">
      <c t="s" s="4" r="A16">
        <v>448</v>
      </c>
      <c t="n" s="7" r="B16">
        <v>1</v>
      </c>
    </row>
    <row spans="1:2" r="17">
      <c t="s" s="4" r="A17">
        <v>405</v>
      </c>
      <c t="n" s="6" r="B17">
        <v>1155000</v>
      </c>
    </row>
    <row spans="1:2" r="18">
      <c t="s" s="4" r="A18">
        <v>406</v>
      </c>
      <c t="s" s="4" r="B18">
        <v>455</v>
      </c>
    </row>
    <row spans="1:2" r="19">
      <c t="s" s="4" r="A19">
        <v>449</v>
      </c>
      <c t="n" s="7" r="B19">
        <v>1</v>
      </c>
    </row>
    <row spans="1:2" r="20">
      <c t="s" s="4" r="A20">
        <v>409</v>
      </c>
      <c t="n" s="6" r="B20">
        <v>1155000</v>
      </c>
    </row>
    <row spans="1:2" r="21">
      <c t="s" s="4" r="A21">
        <v>452</v>
      </c>
      <c t="s" s="4" r="B21">
        <v>456</v>
      </c>
    </row>
    <row spans="1:2" r="22">
      <c t="s" s="4" r="A22">
        <v>457</v>
      </c>
    </row>
    <row spans="1:2" r="23">
      <c t="s" s="4" r="A23">
        <v>448</v>
      </c>
      <c t="n" s="9" r="B23">
        <v>0.58</v>
      </c>
    </row>
    <row spans="1:2" r="24">
      <c t="s" s="4" r="A24">
        <v>405</v>
      </c>
      <c t="n" s="6" r="B24">
        <v>2630000</v>
      </c>
    </row>
    <row spans="1:2" r="25">
      <c t="s" s="4" r="A25">
        <v>406</v>
      </c>
      <c t="s" s="4" r="B25">
        <v>458</v>
      </c>
    </row>
    <row spans="1:2" r="26">
      <c t="s" s="4" r="A26">
        <v>449</v>
      </c>
      <c t="n" s="9" r="B26">
        <v>0.58</v>
      </c>
    </row>
    <row spans="1:2" r="27">
      <c t="s" s="4" r="A27">
        <v>409</v>
      </c>
      <c t="n" s="6" r="B27">
        <v>2630000</v>
      </c>
    </row>
    <row spans="1:2" r="28">
      <c t="s" s="4" r="A28">
        <v>452</v>
      </c>
      <c t="s" s="4" r="B28">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60</v>
      </c>
      <c t="s" s="2" r="B1">
        <v>1</v>
      </c>
    </row>
    <row spans="1:3" r="2">
      <c t="s" s="2" r="B2">
        <v>2</v>
      </c>
      <c t="s" s="2" r="C2">
        <v>30</v>
      </c>
    </row>
    <row spans="1:3" r="3">
      <c t="s" s="3" r="A3">
        <v>412</v>
      </c>
    </row>
    <row spans="1:3" r="4">
      <c t="s" s="4" r="A4">
        <v>413</v>
      </c>
      <c t="n" s="6" r="B4">
        <v>2630000</v>
      </c>
      <c t="n" s="6" r="C4">
        <v>2430000</v>
      </c>
    </row>
    <row spans="1:3" r="5">
      <c t="s" s="4" r="A5">
        <v>461</v>
      </c>
      <c t="s" s="4" r="B5">
        <v>35</v>
      </c>
      <c t="n" s="6" r="C5">
        <v>1475000</v>
      </c>
    </row>
    <row spans="1:3" r="6">
      <c t="s" s="4" r="A6">
        <v>415</v>
      </c>
      <c t="s" s="4" r="B6">
        <v>35</v>
      </c>
      <c t="s" s="4" r="C6">
        <v>35</v>
      </c>
    </row>
    <row spans="1:3" r="7">
      <c t="s" s="4" r="A7">
        <v>416</v>
      </c>
      <c t="s" s="4" r="B7">
        <v>35</v>
      </c>
      <c t="n" s="6" r="C7">
        <v>-1275000</v>
      </c>
    </row>
    <row spans="1:3" r="8">
      <c t="s" s="4" r="A8">
        <v>418</v>
      </c>
      <c t="n" s="6" r="B8">
        <v>2630000</v>
      </c>
      <c t="n" s="6" r="C8">
        <v>2630000</v>
      </c>
    </row>
    <row spans="1:3" r="9">
      <c t="s" s="3" r="A9">
        <v>419</v>
      </c>
    </row>
    <row spans="1:3" r="10">
      <c t="s" s="4" r="A10">
        <v>413</v>
      </c>
      <c t="n" s="9" r="B10">
        <v>0.58</v>
      </c>
      <c t="n" s="7" r="C10">
        <v>1</v>
      </c>
    </row>
    <row spans="1:3" r="11">
      <c t="s" s="4" r="A11">
        <v>461</v>
      </c>
      <c t="s" s="4" r="B11">
        <v>35</v>
      </c>
      <c t="n" s="9" r="C11">
        <v>0.25</v>
      </c>
    </row>
    <row spans="1:3" r="12">
      <c t="s" s="4" r="A12">
        <v>415</v>
      </c>
      <c t="s" s="4" r="B12">
        <v>35</v>
      </c>
      <c t="s" s="4" r="C12">
        <v>35</v>
      </c>
    </row>
    <row spans="1:3" r="13">
      <c t="s" s="4" r="A13">
        <v>416</v>
      </c>
      <c t="s" s="4" r="B13">
        <v>35</v>
      </c>
      <c t="n" s="7" r="C13">
        <v>-1</v>
      </c>
    </row>
    <row spans="1:3" r="14">
      <c t="s" s="4" r="A14">
        <v>417</v>
      </c>
      <c t="s" s="4" r="B14">
        <v>35</v>
      </c>
      <c t="s" s="4" r="C14">
        <v>35</v>
      </c>
    </row>
    <row spans="1:3" r="15">
      <c t="s" s="4" r="A15">
        <v>418</v>
      </c>
      <c t="n" s="9" r="B15">
        <v>0.58</v>
      </c>
      <c t="n" s="9" r="C15">
        <v>0.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62</v>
      </c>
      <c t="s" s="2" r="B1">
        <v>1</v>
      </c>
    </row>
    <row spans="1:3" r="2">
      <c t="s" s="2" r="B2">
        <v>2</v>
      </c>
      <c t="s" s="2" r="C2">
        <v>30</v>
      </c>
    </row>
    <row spans="1:3" r="3">
      <c t="s" s="4" r="A3">
        <v>289</v>
      </c>
    </row>
    <row spans="1:3" r="4">
      <c t="s" s="4" r="A4">
        <v>463</v>
      </c>
      <c t="n" s="6" r="C4">
        <v>9000000</v>
      </c>
    </row>
    <row spans="1:3" r="5">
      <c t="s" s="4" r="A5">
        <v>464</v>
      </c>
      <c t="n" s="6" r="B5">
        <v>5000000</v>
      </c>
    </row>
    <row spans="1:3" r="6">
      <c t="s" s="4" r="A6">
        <v>465</v>
      </c>
      <c t="n" s="8" r="B6">
        <v>0.015</v>
      </c>
      <c t="n" s="8" r="C6">
        <v>0.015</v>
      </c>
    </row>
    <row spans="1:3" r="7">
      <c t="s" s="4" r="A7">
        <v>466</v>
      </c>
      <c t="n" s="7" r="B7">
        <v>0</v>
      </c>
      <c t="n" s="7" r="C7">
        <v>1355048</v>
      </c>
    </row>
    <row spans="1:3" r="8">
      <c t="s" s="4" r="A8">
        <v>467</v>
      </c>
      <c t="n" s="7" r="B8">
        <v>0</v>
      </c>
      <c t="n" s="7" r="C8">
        <v>0</v>
      </c>
    </row>
    <row spans="1:3" r="9">
      <c t="s" s="4" r="A9">
        <v>468</v>
      </c>
      <c t="n" s="10" r="B9">
        <v>0.0265</v>
      </c>
      <c t="n" s="8" r="C9">
        <v>0.091</v>
      </c>
    </row>
    <row spans="1:3" r="10">
      <c t="s" s="4" r="A10">
        <v>292</v>
      </c>
    </row>
    <row spans="1:3" r="11">
      <c t="s" s="4" r="A11">
        <v>469</v>
      </c>
      <c t="n" s="6" r="C11">
        <v>2500000</v>
      </c>
    </row>
    <row spans="1:3" r="12">
      <c t="s" s="4" r="A12">
        <v>465</v>
      </c>
      <c t="n" s="8" r="C12">
        <v>0.017</v>
      </c>
    </row>
    <row spans="1:3" r="13">
      <c t="s" s="4" r="A13">
        <v>467</v>
      </c>
      <c t="n" s="7" r="B13">
        <v>0</v>
      </c>
      <c t="n" s="7" r="C13">
        <v>0</v>
      </c>
    </row>
    <row spans="1:3" r="14">
      <c t="s" s="4" r="A14">
        <v>468</v>
      </c>
      <c t="n" s="10" r="B14">
        <v>0.0265</v>
      </c>
      <c t="n" s="8" r="C14">
        <v>0.0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70</v>
      </c>
      <c t="s" s="2" r="B1">
        <v>1</v>
      </c>
    </row>
    <row spans="1:3" r="2">
      <c t="s" s="2" r="B2">
        <v>2</v>
      </c>
      <c t="s" s="2" r="C2">
        <v>30</v>
      </c>
    </row>
    <row spans="1:3" r="3">
      <c t="s" s="4" r="A3">
        <v>471</v>
      </c>
    </row>
    <row spans="1:3" r="4">
      <c t="s" s="4" r="A4">
        <v>472</v>
      </c>
      <c t="n" s="7" r="B4">
        <v>100000</v>
      </c>
      <c t="n" s="7" r="C4">
        <v>75000</v>
      </c>
    </row>
    <row spans="1:3" r="5">
      <c t="s" s="4" r="A5">
        <v>362</v>
      </c>
      <c t="n" s="6" r="B5">
        <v>154638</v>
      </c>
      <c t="n" s="6" r="C5">
        <v>60675</v>
      </c>
    </row>
    <row spans="1:3" r="6">
      <c t="s" s="4" r="A6">
        <v>473</v>
      </c>
    </row>
    <row spans="1:3" r="7">
      <c t="s" s="4" r="A7">
        <v>472</v>
      </c>
      <c t="n" s="6" r="B7">
        <v>191183</v>
      </c>
      <c t="n" s="6" r="C7">
        <v>75000</v>
      </c>
    </row>
    <row spans="1:3" r="8">
      <c t="s" s="4" r="A8">
        <v>362</v>
      </c>
      <c t="n" s="6" r="B8">
        <v>191013</v>
      </c>
      <c t="n" s="6" r="C8">
        <v>100260</v>
      </c>
    </row>
    <row spans="1:3" r="9">
      <c t="s" s="4" r="A9">
        <v>474</v>
      </c>
    </row>
    <row spans="1:3" r="10">
      <c t="s" s="4" r="A10">
        <v>472</v>
      </c>
      <c t="n" s="6" r="B10">
        <v>192279</v>
      </c>
      <c t="n" s="6" r="C10">
        <v>75000</v>
      </c>
    </row>
    <row spans="1:3" r="11">
      <c t="s" s="4" r="A11">
        <v>362</v>
      </c>
      <c t="n" s="6" r="B11">
        <v>137045</v>
      </c>
      <c t="n" s="6" r="C11">
        <v>45196</v>
      </c>
    </row>
    <row spans="1:3" r="12">
      <c t="s" s="4" r="A12">
        <v>475</v>
      </c>
    </row>
    <row spans="1:3" r="13">
      <c t="s" s="4" r="A13">
        <v>472</v>
      </c>
      <c t="n" s="6" r="B13">
        <v>25000</v>
      </c>
      <c t="n" s="6" r="C13">
        <v>65625</v>
      </c>
    </row>
    <row spans="1:3" r="14">
      <c t="s" s="4" r="A14">
        <v>362</v>
      </c>
      <c t="n" s="7" r="B14">
        <v>53125</v>
      </c>
      <c t="n" s="7" r="C14">
        <v>28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0</v>
      </c>
    </row>
    <row spans="1:3" r="3">
      <c t="s" s="3" r="A3">
        <v>137</v>
      </c>
    </row>
    <row spans="1:3" r="4">
      <c t="s" s="4" r="A4">
        <v>98</v>
      </c>
      <c t="n" s="7" r="B4">
        <v>-4665990</v>
      </c>
      <c t="n" s="7" r="C4">
        <v>-3127780</v>
      </c>
    </row>
    <row spans="1:3" r="5">
      <c t="s" s="3" r="A5">
        <v>138</v>
      </c>
    </row>
    <row spans="1:3" r="6">
      <c t="s" s="4" r="A6">
        <v>88</v>
      </c>
      <c t="n" s="6" r="B6">
        <v>125070</v>
      </c>
      <c t="n" s="6" r="C6">
        <v>135491</v>
      </c>
    </row>
    <row spans="1:3" r="7">
      <c t="s" s="4" r="A7">
        <v>139</v>
      </c>
      <c t="n" s="6" r="B7">
        <v>125522</v>
      </c>
      <c t="n" s="7" r="C7">
        <v>274698</v>
      </c>
    </row>
    <row spans="1:3" r="8">
      <c t="s" s="4" r="A8">
        <v>140</v>
      </c>
      <c t="n" s="6" r="B8">
        <v>-731973</v>
      </c>
      <c t="s" s="4" r="C8">
        <v>35</v>
      </c>
    </row>
    <row spans="1:3" r="9">
      <c t="s" s="4" r="A9">
        <v>87</v>
      </c>
      <c t="n" s="6" r="B9">
        <v>3639694</v>
      </c>
      <c t="s" s="4" r="C9">
        <v>35</v>
      </c>
    </row>
    <row spans="1:3" r="10">
      <c t="s" s="4" r="A10">
        <v>141</v>
      </c>
      <c t="n" s="6" r="B10">
        <v>170042</v>
      </c>
      <c t="s" s="4" r="C10">
        <v>35</v>
      </c>
    </row>
    <row spans="1:3" r="11">
      <c t="s" s="4" r="A11">
        <v>142</v>
      </c>
      <c t="n" s="6" r="B11">
        <v>111439</v>
      </c>
      <c t="n" s="7" r="C11">
        <v>212399</v>
      </c>
    </row>
    <row spans="1:3" r="12">
      <c t="s" s="4" r="A12">
        <v>143</v>
      </c>
      <c t="n" s="6" r="B12">
        <v>802920</v>
      </c>
      <c t="n" s="6" r="C12">
        <v>1989191</v>
      </c>
    </row>
    <row spans="1:3" r="13">
      <c t="s" s="4" r="A13">
        <v>144</v>
      </c>
      <c t="n" s="6" r="B13">
        <v>-97008</v>
      </c>
      <c t="n" s="6" r="C13">
        <v>-277594</v>
      </c>
    </row>
    <row spans="1:3" r="14">
      <c t="s" s="3" r="A14">
        <v>145</v>
      </c>
    </row>
    <row spans="1:3" r="15">
      <c t="s" s="4" r="A15">
        <v>146</v>
      </c>
      <c t="n" s="6" r="B15">
        <v>-49772</v>
      </c>
      <c t="n" s="6" r="C15">
        <v>5381</v>
      </c>
    </row>
    <row spans="1:3" r="16">
      <c t="s" s="4" r="A16">
        <v>147</v>
      </c>
      <c t="n" s="6" r="B16">
        <v>-1020</v>
      </c>
      <c t="n" s="6" r="C16">
        <v>576</v>
      </c>
    </row>
    <row spans="1:3" r="17">
      <c t="s" s="4" r="A17">
        <v>148</v>
      </c>
      <c t="n" s="6" r="B17">
        <v>480702</v>
      </c>
      <c t="n" s="6" r="C17">
        <v>208326</v>
      </c>
    </row>
    <row spans="1:3" r="18">
      <c t="s" s="4" r="A18">
        <v>149</v>
      </c>
      <c t="n" s="6" r="B18">
        <v>-295000</v>
      </c>
      <c t="n" s="6" r="C18">
        <v>220000</v>
      </c>
    </row>
    <row spans="1:3" r="19">
      <c t="s" s="4" r="A19">
        <v>150</v>
      </c>
      <c t="n" s="6" r="B19">
        <v>433233</v>
      </c>
      <c t="n" s="6" r="C19">
        <v>526981</v>
      </c>
    </row>
    <row spans="1:3" r="20">
      <c t="s" s="4" r="A20">
        <v>151</v>
      </c>
      <c t="n" s="7" r="B20">
        <v>47859</v>
      </c>
      <c t="n" s="6" r="C20">
        <v>167669</v>
      </c>
    </row>
    <row spans="1:3" r="21">
      <c t="s" s="3" r="A21">
        <v>152</v>
      </c>
    </row>
    <row spans="1:3" r="22">
      <c t="s" s="4" r="A22">
        <v>153</v>
      </c>
      <c t="s" s="4" r="B22">
        <v>35</v>
      </c>
      <c t="n" s="6" r="C22">
        <v>-32404</v>
      </c>
    </row>
    <row spans="1:3" r="23">
      <c t="s" s="4" r="A23">
        <v>154</v>
      </c>
      <c t="s" s="4" r="B23">
        <v>35</v>
      </c>
      <c t="n" s="6" r="C23">
        <v>-487</v>
      </c>
    </row>
    <row spans="1:3" r="24">
      <c t="s" s="4" r="A24">
        <v>155</v>
      </c>
      <c t="s" s="4" r="B24">
        <v>35</v>
      </c>
      <c t="n" s="6" r="C24">
        <v>-32891</v>
      </c>
    </row>
    <row spans="1:3" r="25">
      <c t="s" s="3" r="A25">
        <v>156</v>
      </c>
    </row>
    <row spans="1:3" r="26">
      <c t="s" s="4" r="A26">
        <v>157</v>
      </c>
      <c t="s" s="4" r="B26">
        <v>35</v>
      </c>
      <c t="n" s="7" r="C26">
        <v>76750</v>
      </c>
    </row>
    <row spans="1:3" r="27">
      <c t="s" s="4" r="A27">
        <v>158</v>
      </c>
      <c t="n" s="7" r="B27">
        <v>54500</v>
      </c>
      <c t="s" s="4" r="C27">
        <v>35</v>
      </c>
    </row>
    <row spans="1:3" r="28">
      <c t="s" s="4" r="A28">
        <v>159</v>
      </c>
      <c t="n" s="7" r="B28">
        <v>180500</v>
      </c>
      <c t="s" s="4" r="C28">
        <v>35</v>
      </c>
    </row>
    <row spans="1:3" r="29">
      <c t="s" s="4" r="A29">
        <v>160</v>
      </c>
      <c t="s" s="4" r="B29">
        <v>35</v>
      </c>
      <c t="n" s="7" r="C29">
        <v>5000</v>
      </c>
    </row>
    <row spans="1:3" r="30">
      <c t="s" s="4" r="A30">
        <v>161</v>
      </c>
      <c t="n" s="7" r="B30">
        <v>-87919</v>
      </c>
      <c t="n" s="6" r="C30">
        <v>-45079</v>
      </c>
    </row>
    <row spans="1:3" r="31">
      <c t="s" s="4" r="A31">
        <v>162</v>
      </c>
      <c t="n" s="6" r="C31">
        <v>-95599</v>
      </c>
    </row>
    <row spans="1:3" r="32">
      <c t="s" s="4" r="A32">
        <v>163</v>
      </c>
      <c t="n" s="6" r="B32">
        <v>-28000</v>
      </c>
      <c t="n" s="6" r="C32">
        <v>-131296</v>
      </c>
    </row>
    <row spans="1:3" r="33">
      <c t="s" s="4" r="A33">
        <v>164</v>
      </c>
      <c t="n" s="6" r="B33">
        <v>119081</v>
      </c>
      <c t="n" s="6" r="C33">
        <v>-190224</v>
      </c>
    </row>
    <row spans="1:3" r="34">
      <c t="s" s="4" r="A34">
        <v>165</v>
      </c>
      <c t="n" s="6" r="B34">
        <v>166940</v>
      </c>
      <c t="n" s="6" r="C34">
        <v>-55446</v>
      </c>
    </row>
    <row spans="1:3" r="35">
      <c t="s" s="4" r="A35">
        <v>166</v>
      </c>
      <c t="n" s="6" r="B35">
        <v>53120</v>
      </c>
      <c t="n" s="6" r="C35">
        <v>108566</v>
      </c>
    </row>
    <row spans="1:3" r="36">
      <c t="s" s="4" r="A36">
        <v>167</v>
      </c>
      <c t="n" s="6" r="B36">
        <v>220060</v>
      </c>
      <c t="n" s="6" r="C36">
        <v>53120</v>
      </c>
    </row>
    <row spans="1:3" r="37">
      <c t="s" s="3" r="A37">
        <v>168</v>
      </c>
    </row>
    <row spans="1:3" r="38">
      <c t="s" s="4" r="A38">
        <v>169</v>
      </c>
      <c t="n" s="7" r="B38">
        <v>7418</v>
      </c>
      <c t="n" s="7" r="C38">
        <v>21493</v>
      </c>
    </row>
    <row spans="1:3" r="39">
      <c t="s" s="4" r="A39">
        <v>170</v>
      </c>
      <c t="s" s="4" r="B39">
        <v>35</v>
      </c>
      <c t="s" s="4" r="C39">
        <v>35</v>
      </c>
    </row>
    <row spans="1:3" r="40">
      <c t="s" s="3" r="A40">
        <v>171</v>
      </c>
    </row>
    <row spans="1:3" r="41">
      <c t="s" s="4" r="A41">
        <v>172</v>
      </c>
      <c t="n" s="7" r="B41">
        <v>900000</v>
      </c>
      <c t="s" s="4" r="C41">
        <v>35</v>
      </c>
    </row>
    <row spans="1:3" r="42">
      <c t="s" s="4" r="A42">
        <v>173</v>
      </c>
      <c t="n" s="6" r="B42">
        <v>1132000</v>
      </c>
      <c t="s" s="4" r="C42">
        <v>35</v>
      </c>
    </row>
    <row spans="1:3" r="43">
      <c t="s" s="4" r="A43">
        <v>174</v>
      </c>
      <c t="n" s="7" r="B43">
        <v>57404</v>
      </c>
      <c t="s" s="4" r="C43">
        <v>35</v>
      </c>
    </row>
    <row spans="1:3" r="44">
      <c t="s" s="4" r="A44">
        <v>175</v>
      </c>
      <c t="s" s="4" r="B44">
        <v>35</v>
      </c>
      <c t="n" s="7" r="C44">
        <v>172500</v>
      </c>
    </row>
    <row spans="1:3" r="45">
      <c t="s" s="4" r="A45">
        <v>176</v>
      </c>
      <c t="s" s="4" r="B45">
        <v>35</v>
      </c>
      <c t="n" s="6" r="C45">
        <v>24558</v>
      </c>
    </row>
    <row spans="1:3" r="46">
      <c t="s" s="4" r="A46">
        <v>177</v>
      </c>
      <c t="s" s="4" r="B46">
        <v>35</v>
      </c>
      <c t="n" s="6" r="C46">
        <v>89500</v>
      </c>
    </row>
    <row spans="1:3" r="47">
      <c t="s" s="4" r="A47">
        <v>178</v>
      </c>
      <c t="s" s="4" r="B47">
        <v>35</v>
      </c>
      <c t="n" s="6" r="C47">
        <v>609368</v>
      </c>
    </row>
    <row spans="1:3" r="48">
      <c t="s" s="4" r="A48">
        <v>124</v>
      </c>
      <c t="n" s="7" r="B48">
        <v>158959</v>
      </c>
      <c t="n" s="7" r="C48">
        <v>8009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476</v>
      </c>
      <c t="s" s="2" r="B1">
        <v>343</v>
      </c>
    </row>
    <row spans="1:2" r="2">
      <c t="s" s="3" r="A2">
        <v>477</v>
      </c>
    </row>
    <row spans="1:2" r="3">
      <c t="n" s="6" r="A3">
        <v>2016</v>
      </c>
      <c t="n" s="7" r="B3">
        <v>1819001</v>
      </c>
    </row>
    <row spans="1:2" r="4">
      <c t="n" s="6" r="A4">
        <v>2017</v>
      </c>
      <c t="n" s="7" r="B4">
        <v>38500</v>
      </c>
    </row>
    <row spans="1:2" r="5">
      <c t="n" s="6" r="A5">
        <v>2018</v>
      </c>
      <c t="s" s="4" r="B5">
        <v>35</v>
      </c>
    </row>
    <row spans="1:2" r="6">
      <c t="s" s="4" r="A6">
        <v>107</v>
      </c>
      <c t="n" s="7" r="B6">
        <v>18575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78</v>
      </c>
      <c t="s" s="2" r="B1">
        <v>2</v>
      </c>
      <c t="s" s="2" r="C1">
        <v>30</v>
      </c>
    </row>
    <row spans="1:3" r="2">
      <c t="s" s="4" r="A2">
        <v>358</v>
      </c>
      <c t="s" s="4" r="B2">
        <v>35</v>
      </c>
      <c t="n" s="7" r="C2">
        <v>220000</v>
      </c>
    </row>
    <row spans="1:3" r="3">
      <c t="s" s="4" r="A3">
        <v>479</v>
      </c>
    </row>
    <row spans="1:3" r="4">
      <c t="s" s="4" r="A4">
        <v>480</v>
      </c>
      <c t="n" s="7" r="B4">
        <v>81189</v>
      </c>
      <c t="n" s="7" r="C4">
        <v>174582</v>
      </c>
    </row>
    <row spans="1:3" r="5">
      <c t="s" s="4" r="A5">
        <v>481</v>
      </c>
    </row>
    <row spans="1:3" r="6">
      <c t="s" s="4" r="A6">
        <v>480</v>
      </c>
      <c t="n" s="7" r="B6">
        <v>47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482</v>
      </c>
      <c t="s" s="2" r="B1">
        <v>1</v>
      </c>
    </row>
    <row spans="1:3" r="2">
      <c t="s" s="2" r="B2">
        <v>2</v>
      </c>
      <c t="s" s="2" r="C2">
        <v>30</v>
      </c>
    </row>
    <row spans="1:3" r="3">
      <c t="s" s="4" r="A3">
        <v>483</v>
      </c>
      <c t="s" s="4" r="B3">
        <v>484</v>
      </c>
    </row>
    <row spans="1:3" r="4">
      <c t="s" s="4" r="A4">
        <v>485</v>
      </c>
      <c t="s" s="4" r="B4">
        <v>486</v>
      </c>
    </row>
    <row spans="1:3" r="5">
      <c t="s" s="4" r="A5">
        <v>487</v>
      </c>
    </row>
    <row spans="1:3" r="6">
      <c t="s" s="4" r="A6">
        <v>483</v>
      </c>
      <c t="s" s="4" r="B6">
        <v>488</v>
      </c>
    </row>
    <row spans="1:3" r="7">
      <c t="s" s="4" r="A7">
        <v>485</v>
      </c>
      <c t="s" s="4" r="B7">
        <v>489</v>
      </c>
    </row>
    <row spans="1:3" r="8">
      <c t="s" s="4" r="A8">
        <v>490</v>
      </c>
      <c t="s" s="4" r="B8">
        <v>491</v>
      </c>
      <c t="s" s="4" r="C8">
        <v>492</v>
      </c>
    </row>
    <row spans="1:3" r="9">
      <c t="s" s="4" r="A9">
        <v>493</v>
      </c>
    </row>
    <row spans="1:3" r="10">
      <c t="s" s="4" r="A10">
        <v>483</v>
      </c>
      <c t="s" s="4" r="B10">
        <v>494</v>
      </c>
    </row>
    <row spans="1:3" r="11">
      <c t="s" s="4" r="A11">
        <v>485</v>
      </c>
      <c t="s" s="4" r="B11">
        <v>495</v>
      </c>
    </row>
    <row spans="1:3" r="12">
      <c t="s" s="4" r="A12">
        <v>490</v>
      </c>
      <c t="s" s="4" r="B12">
        <v>496</v>
      </c>
      <c t="s" s="4" r="C12">
        <v>497</v>
      </c>
    </row>
    <row spans="1:3" r="13">
      <c t="s" s="4" r="A13">
        <v>498</v>
      </c>
    </row>
    <row spans="1:3" r="14">
      <c t="s" s="4" r="A14">
        <v>483</v>
      </c>
      <c t="s" s="4" r="B14">
        <v>499</v>
      </c>
    </row>
    <row spans="1:3" r="15">
      <c t="s" s="4" r="A15">
        <v>490</v>
      </c>
      <c t="s" s="4" r="B15">
        <v>500</v>
      </c>
      <c t="s" s="4" r="C15">
        <v>501</v>
      </c>
    </row>
    <row spans="1:3" r="16">
      <c t="s" s="4" r="A16">
        <v>502</v>
      </c>
    </row>
    <row spans="1:3" r="17">
      <c t="s" s="4" r="A17">
        <v>490</v>
      </c>
      <c t="s" s="4" r="B17">
        <v>4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03</v>
      </c>
      <c t="s" s="2" r="B1">
        <v>1</v>
      </c>
    </row>
    <row spans="1:3" r="2">
      <c t="s" s="2" r="B2">
        <v>2</v>
      </c>
      <c t="s" s="2" r="C2">
        <v>30</v>
      </c>
    </row>
    <row spans="1:3" r="3">
      <c t="s" s="3" r="A3">
        <v>504</v>
      </c>
    </row>
    <row spans="1:3" r="4">
      <c t="s" s="4" r="A4">
        <v>505</v>
      </c>
      <c t="s" s="4" r="B4">
        <v>35</v>
      </c>
      <c t="s" s="4" r="C4">
        <v>35</v>
      </c>
    </row>
    <row spans="1:3" r="5">
      <c t="s" s="4" r="A5">
        <v>506</v>
      </c>
      <c t="s" s="4" r="B5">
        <v>35</v>
      </c>
      <c t="s" s="4" r="C5">
        <v>35</v>
      </c>
    </row>
    <row spans="1:3" r="6">
      <c t="s" s="3" r="A6">
        <v>507</v>
      </c>
    </row>
    <row spans="1:3" r="7">
      <c t="s" s="4" r="A7">
        <v>505</v>
      </c>
      <c t="n" s="7" r="B7">
        <v>-485644</v>
      </c>
      <c t="n" s="7" r="C7">
        <v>-639913</v>
      </c>
    </row>
    <row spans="1:3" r="8">
      <c t="s" s="4" r="A8">
        <v>506</v>
      </c>
      <c t="n" s="6" r="B8">
        <v>-84988</v>
      </c>
      <c t="n" s="6" r="C8">
        <v>-112926</v>
      </c>
    </row>
    <row spans="1:3" r="9">
      <c t="s" s="4" r="A9">
        <v>107</v>
      </c>
      <c t="n" s="6" r="B9">
        <v>-570632</v>
      </c>
      <c t="n" s="6" r="C9">
        <v>-752839</v>
      </c>
    </row>
    <row spans="1:3" r="10">
      <c t="s" s="4" r="A10">
        <v>508</v>
      </c>
      <c t="n" s="7" r="B10">
        <v>570632</v>
      </c>
      <c t="n" s="7" r="C10">
        <v>752839</v>
      </c>
    </row>
    <row spans="1:3" r="11">
      <c t="s" s="4" r="A11">
        <v>509</v>
      </c>
      <c t="s" s="4" r="B11">
        <v>35</v>
      </c>
      <c t="s" s="4" r="C11">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510</v>
      </c>
      <c t="s" s="2" r="B1">
        <v>1</v>
      </c>
    </row>
    <row spans="1:3" r="2">
      <c t="s" s="2" r="B2">
        <v>2</v>
      </c>
      <c t="s" s="2" r="C2">
        <v>30</v>
      </c>
    </row>
    <row spans="1:3" r="3">
      <c t="s" s="3" r="A3">
        <v>511</v>
      </c>
    </row>
    <row spans="1:3" r="4">
      <c t="s" s="4" r="A4">
        <v>512</v>
      </c>
      <c t="s" s="4" r="B4">
        <v>513</v>
      </c>
      <c t="s" s="4" r="C4">
        <v>513</v>
      </c>
    </row>
    <row spans="1:3" r="5">
      <c t="s" s="4" r="A5">
        <v>514</v>
      </c>
      <c t="s" s="4" r="B5">
        <v>515</v>
      </c>
      <c t="s" s="4" r="C5">
        <v>515</v>
      </c>
    </row>
    <row spans="1:3" r="6">
      <c t="s" s="4" r="A6">
        <v>516</v>
      </c>
      <c t="s" s="4" r="B6">
        <v>517</v>
      </c>
      <c t="s" s="4" r="C6">
        <v>518</v>
      </c>
    </row>
    <row spans="1:3" r="7">
      <c t="s" s="4" r="A7">
        <v>508</v>
      </c>
      <c t="s" s="4" r="B7">
        <v>519</v>
      </c>
      <c t="s" s="4" r="C7">
        <v>519</v>
      </c>
    </row>
    <row spans="1:3" r="8">
      <c t="s" s="4" r="A8">
        <v>107</v>
      </c>
      <c t="s" s="4" r="B8">
        <v>520</v>
      </c>
      <c t="s" s="4" r="C8">
        <v>3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521</v>
      </c>
      <c t="s" s="2" r="B1">
        <v>2</v>
      </c>
      <c t="s" s="2" r="C1">
        <v>30</v>
      </c>
    </row>
    <row spans="1:3" r="2">
      <c t="s" s="3" r="A2">
        <v>522</v>
      </c>
    </row>
    <row spans="1:3" r="3">
      <c t="s" s="4" r="A3">
        <v>523</v>
      </c>
      <c t="n" s="7" r="B3">
        <v>247200</v>
      </c>
      <c t="n" s="7" r="C3">
        <v>1427000</v>
      </c>
    </row>
    <row spans="1:3" r="4">
      <c t="s" s="4" r="A4">
        <v>524</v>
      </c>
      <c t="n" s="6" r="B4">
        <v>280190</v>
      </c>
      <c t="n" s="6" r="C4">
        <v>783494</v>
      </c>
    </row>
    <row spans="1:3" r="5">
      <c t="s" s="4" r="A5">
        <v>525</v>
      </c>
      <c t="n" s="6" r="B5">
        <v>215476</v>
      </c>
      <c t="n" s="6" r="C5">
        <v>384886</v>
      </c>
    </row>
    <row spans="1:3" r="6">
      <c t="s" s="4" r="A6">
        <v>526</v>
      </c>
      <c t="n" s="6" r="B6">
        <v>1280651</v>
      </c>
      <c t="n" s="6" r="C6">
        <v>65418</v>
      </c>
    </row>
    <row spans="1:3" r="7">
      <c t="s" s="4" r="A7">
        <v>527</v>
      </c>
      <c t="n" s="6" r="B7">
        <v>2023517</v>
      </c>
      <c t="n" s="6" r="C7">
        <v>2660800</v>
      </c>
    </row>
    <row spans="1:3" r="8">
      <c t="s" s="4" r="A8">
        <v>528</v>
      </c>
      <c t="n" s="6" r="B8">
        <v>-1966917</v>
      </c>
      <c t="n" s="6" r="C8">
        <v>-2521561</v>
      </c>
    </row>
    <row spans="1:3" r="9">
      <c t="s" s="4" r="A9">
        <v>529</v>
      </c>
      <c t="n" s="6" r="B9">
        <v>56600</v>
      </c>
      <c t="n" s="6" r="C9">
        <v>135239</v>
      </c>
    </row>
    <row spans="1:3" r="10">
      <c t="s" s="3" r="A10">
        <v>530</v>
      </c>
    </row>
    <row spans="1:3" r="11">
      <c t="s" s="4" r="A11">
        <v>531</v>
      </c>
      <c t="n" s="7" r="B11">
        <v>-56600</v>
      </c>
      <c t="n" s="7" r="C11">
        <v>-135233</v>
      </c>
    </row>
    <row spans="1:3" r="12">
      <c t="s" s="4" r="A12">
        <v>532</v>
      </c>
      <c t="s" s="4" r="B12">
        <v>35</v>
      </c>
      <c t="s" s="4" r="C12">
        <v>35</v>
      </c>
    </row>
    <row spans="1:3" r="13">
      <c t="s" s="4" r="A13">
        <v>526</v>
      </c>
      <c t="s" s="4" r="B13">
        <v>35</v>
      </c>
      <c t="s" s="4" r="C13">
        <v>35</v>
      </c>
    </row>
    <row spans="1:3" r="14">
      <c t="s" s="4" r="A14">
        <v>533</v>
      </c>
      <c t="n" s="7" r="B14">
        <v>-56600</v>
      </c>
      <c t="n" s="7" r="C14">
        <v>-135239</v>
      </c>
    </row>
    <row spans="1:3" r="15">
      <c t="s" s="4" r="A15">
        <v>534</v>
      </c>
      <c t="s" s="4" r="B15">
        <v>35</v>
      </c>
      <c t="s" s="4" r="C15">
        <v>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535</v>
      </c>
      <c t="s" s="2" r="B1">
        <v>1</v>
      </c>
    </row>
    <row spans="1:2" r="2">
      <c t="s" s="2" r="B2">
        <v>343</v>
      </c>
    </row>
    <row spans="1:2" r="3">
      <c t="s" s="3" r="A3">
        <v>536</v>
      </c>
    </row>
    <row spans="1:2" r="4">
      <c t="s" s="4" r="A4">
        <v>537</v>
      </c>
      <c t="n" s="6" r="B4">
        <v>2030</v>
      </c>
    </row>
    <row spans="1:2" r="5">
      <c t="s" s="4" r="A5">
        <v>538</v>
      </c>
      <c t="n" s="7" r="B5">
        <v>4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39</v>
      </c>
      <c t="s" s="2" r="B1">
        <v>2</v>
      </c>
      <c t="s" s="2" r="C1">
        <v>30</v>
      </c>
    </row>
    <row spans="1:3" r="2">
      <c t="s" s="4" r="A2">
        <v>540</v>
      </c>
      <c t="n" s="7" r="B2">
        <v>170531</v>
      </c>
    </row>
    <row spans="1:3" r="3">
      <c t="s" s="4" r="A3">
        <v>59</v>
      </c>
      <c t="n" s="6" r="B3">
        <v>22746</v>
      </c>
      <c t="n" s="7" r="C3">
        <v>98702</v>
      </c>
    </row>
    <row spans="1:3" r="4">
      <c t="s" s="4" r="A4">
        <v>107</v>
      </c>
      <c t="n" s="7" r="B4">
        <v>193277</v>
      </c>
      <c t="n" s="7" r="C4">
        <v>98702</v>
      </c>
    </row>
    <row spans="1:3" r="5">
      <c t="s" s="4" r="A5">
        <v>541</v>
      </c>
    </row>
    <row spans="1:3" r="6">
      <c t="s" s="4" r="A6">
        <v>59</v>
      </c>
      <c t="s" s="4" r="B6">
        <v>35</v>
      </c>
      <c t="s" s="4" r="C6">
        <v>35</v>
      </c>
    </row>
    <row spans="1:3" r="7">
      <c t="s" s="4" r="A7">
        <v>107</v>
      </c>
      <c t="s" s="4" r="B7">
        <v>35</v>
      </c>
      <c t="s" s="4" r="C7">
        <v>35</v>
      </c>
    </row>
    <row spans="1:3" r="8">
      <c t="s" s="4" r="A8">
        <v>542</v>
      </c>
    </row>
    <row spans="1:3" r="9">
      <c t="s" s="4" r="A9">
        <v>59</v>
      </c>
      <c t="s" s="4" r="B9">
        <v>35</v>
      </c>
      <c t="s" s="4" r="C9">
        <v>35</v>
      </c>
    </row>
    <row spans="1:3" r="10">
      <c t="s" s="4" r="A10">
        <v>107</v>
      </c>
      <c t="s" s="4" r="B10">
        <v>35</v>
      </c>
      <c t="s" s="4" r="C10">
        <v>35</v>
      </c>
    </row>
    <row spans="1:3" r="11">
      <c t="s" s="4" r="A11">
        <v>543</v>
      </c>
    </row>
    <row spans="1:3" r="12">
      <c t="s" s="4" r="A12">
        <v>540</v>
      </c>
      <c t="n" s="7" r="B12">
        <v>170531</v>
      </c>
    </row>
    <row spans="1:3" r="13">
      <c t="s" s="4" r="A13">
        <v>59</v>
      </c>
      <c t="n" s="6" r="B13">
        <v>22746</v>
      </c>
      <c t="n" s="7" r="C13">
        <v>98702</v>
      </c>
    </row>
    <row spans="1:3" r="14">
      <c t="s" s="4" r="A14">
        <v>107</v>
      </c>
      <c t="n" s="7" r="B14">
        <v>193277</v>
      </c>
      <c t="n" s="7" r="C14">
        <v>987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44</v>
      </c>
      <c t="s" s="2" r="B1">
        <v>1</v>
      </c>
    </row>
    <row spans="1:3" r="2">
      <c t="s" s="2" r="B2">
        <v>2</v>
      </c>
      <c t="s" s="2" r="C2">
        <v>30</v>
      </c>
    </row>
    <row spans="1:3" r="3">
      <c t="s" s="4" r="A3">
        <v>284</v>
      </c>
    </row>
    <row spans="1:3" r="4">
      <c t="s" s="4" r="A4">
        <v>545</v>
      </c>
      <c t="n" s="7" r="B4">
        <v>98702</v>
      </c>
      <c t="n" s="7" r="C4">
        <v>287731</v>
      </c>
    </row>
    <row spans="1:3" r="5">
      <c t="s" s="4" r="A5">
        <v>546</v>
      </c>
      <c t="n" s="6" r="C5">
        <v>-129551</v>
      </c>
    </row>
    <row spans="1:3" r="6">
      <c t="s" s="3" r="A6">
        <v>547</v>
      </c>
    </row>
    <row spans="1:3" r="7">
      <c t="s" s="4" r="A7">
        <v>548</v>
      </c>
      <c t="n" s="6" r="B7">
        <v>-75956</v>
      </c>
      <c t="n" s="6" r="C7">
        <v>-59478</v>
      </c>
    </row>
    <row spans="1:3" r="8">
      <c t="s" s="4" r="A8">
        <v>549</v>
      </c>
      <c t="n" s="7" r="B8">
        <v>22746</v>
      </c>
      <c t="n" s="6" r="C8">
        <v>98702</v>
      </c>
    </row>
    <row spans="1:3" r="9">
      <c t="s" s="4" r="A9">
        <v>550</v>
      </c>
    </row>
    <row spans="1:3" r="10">
      <c t="s" s="4" r="A10">
        <v>545</v>
      </c>
      <c t="s" s="4" r="B10">
        <v>35</v>
      </c>
      <c t="n" s="6" r="C10">
        <v>1019103</v>
      </c>
    </row>
    <row spans="1:3" r="11">
      <c t="s" s="4" r="A11">
        <v>551</v>
      </c>
      <c t="n" s="7" r="B11">
        <v>350542</v>
      </c>
    </row>
    <row spans="1:3" r="12">
      <c t="s" s="4" r="A12">
        <v>552</v>
      </c>
      <c t="n" s="6" r="B12">
        <v>-158959</v>
      </c>
      <c t="n" s="6" r="C12">
        <v>-800987</v>
      </c>
    </row>
    <row spans="1:3" r="13">
      <c t="s" s="3" r="A13">
        <v>547</v>
      </c>
    </row>
    <row spans="1:3" r="14">
      <c t="s" s="4" r="A14">
        <v>548</v>
      </c>
      <c t="n" s="6" r="B14">
        <v>-21052</v>
      </c>
      <c t="n" s="7" r="C14">
        <v>-218116</v>
      </c>
    </row>
    <row spans="1:3" r="15">
      <c t="s" s="4" r="A15">
        <v>549</v>
      </c>
      <c t="n" s="7" r="B15">
        <v>170531</v>
      </c>
      <c t="s" s="4" r="C15">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0</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USINESS AND RECAPITALIZATION</vt:lpstr>
      <vt:lpstr>SIGNIFICANT ACCOUNTING POLICIES</vt:lpstr>
      <vt:lpstr>GOING CONCERN AND MANAGEMENT'S </vt:lpstr>
      <vt:lpstr>PROPERTY AND EQUIPMENT</vt:lpstr>
      <vt:lpstr>INTELLECTUAL PROPERTY_ LICENSIN</vt:lpstr>
      <vt:lpstr>DEFERRED REVENUE</vt:lpstr>
      <vt:lpstr>ADVANCE FROM LENDERS</vt:lpstr>
      <vt:lpstr>SETTLEMENT PAYABLE</vt:lpstr>
      <vt:lpstr>NOTES PAYABLE</vt:lpstr>
      <vt:lpstr>CONVERTIBLE NOTES PAYABLE AND D</vt:lpstr>
      <vt:lpstr>NOTES PAYABLE RELATED PARTY</vt:lpstr>
      <vt:lpstr>WARRANT LIABILITY</vt:lpstr>
      <vt:lpstr>INVESTMENT AGREEMENT</vt:lpstr>
      <vt:lpstr>STOCKHOLDERS' EQUITY</vt:lpstr>
      <vt:lpstr>STOCK OPTIONS AND WARRANTS</vt:lpstr>
      <vt:lpstr>RELATED PARTY TRANSACTIONS</vt:lpstr>
      <vt:lpstr>COMMITMENTS AND CONTINGENCIES</vt:lpstr>
      <vt:lpstr>CONCENTRATIONS</vt:lpstr>
      <vt:lpstr>INCOME TAXES</vt:lpstr>
      <vt:lpstr>FAIR VALUE MEASUREMENT</vt:lpstr>
      <vt:lpstr>SUBSEQUENT EVENTS</vt:lpstr>
      <vt:lpstr>SIGNIFICANT ACCOUNTING POLICI28</vt:lpstr>
      <vt:lpstr>SIGNIFICANT ACCOUNTING POLICI29</vt:lpstr>
      <vt:lpstr>PROPERTY AND EQUIPMENT (Tables)</vt:lpstr>
      <vt:lpstr>INTELLECTUAL PROPERTY_ LICENS31</vt:lpstr>
      <vt:lpstr>STOCK OPTIONS AND WARRANTS (Tab</vt:lpstr>
      <vt:lpstr>COMMITMENTS AND CONTINGENCIES (</vt:lpstr>
      <vt:lpstr>INCOME TAXES (Tables)</vt:lpstr>
      <vt:lpstr>FAIR VALUE MEASUREMENT (Tables)</vt:lpstr>
      <vt:lpstr>SIGNIFICANT ACCOUNTING POLICI36</vt:lpstr>
      <vt:lpstr>SIGNIFICANT ACCOUNTING POLICI37</vt:lpstr>
      <vt:lpstr>GOING CONCERN MATTERS (Details </vt:lpstr>
      <vt:lpstr>PROPERTY AND EQUIPMENT (Details</vt:lpstr>
      <vt:lpstr>PROPERTY AND EQUIPMENT (Detai40</vt:lpstr>
      <vt:lpstr>INTELLECTUAL PROPERTY_ LICENS41</vt:lpstr>
      <vt:lpstr>INTELLECTUAL PROPERTY_ LICENS42</vt:lpstr>
      <vt:lpstr>DEFERRED REVENUE (Details Narra</vt:lpstr>
      <vt:lpstr>ADVANCE FROM LENDERS (Details N</vt:lpstr>
      <vt:lpstr>SETTLEMENT PAYABLE (Details Nar</vt:lpstr>
      <vt:lpstr>NOTES PAYABLE (Details Narrativ</vt:lpstr>
      <vt:lpstr>CONVERTIBLE NOTES PAYABLE AND47</vt:lpstr>
      <vt:lpstr>NOTES PAYABLE-RELATED PARTY (De</vt:lpstr>
      <vt:lpstr>WARRANT LIABILITY (Details Narr</vt:lpstr>
      <vt:lpstr>STOCKHOLDERS' EQUITY (Details N</vt:lpstr>
      <vt:lpstr>STOCK OPTIONS AND WARRANTS (Det</vt:lpstr>
      <vt:lpstr>STOCK OPTIONS AND WARRANTS (D52</vt:lpstr>
      <vt:lpstr>STOCK OPTIONS AND WARRANTS (D53</vt:lpstr>
      <vt:lpstr>STOCK OPTIONS AND WARRANTS (D54</vt:lpstr>
      <vt:lpstr>STOCK OPTIONS AND WARRANTS (D55</vt:lpstr>
      <vt:lpstr>STOCK OPTIONS AND WARRANTS (D56</vt:lpstr>
      <vt:lpstr>STOCK OPTIONS AND WARRANTS (D57</vt:lpstr>
      <vt:lpstr>STOCK OPTIONS AND WARRANTS (D58</vt:lpstr>
      <vt:lpstr>RELATED PARTY TRANSACTIONS (Det</vt:lpstr>
      <vt:lpstr>COMMITMENTS AND CONTINGENCIES60</vt:lpstr>
      <vt:lpstr>COMMITMENTS AND CONTINGENCIES61</vt:lpstr>
      <vt:lpstr>CONCENTRATIONS (Details Narrati</vt:lpstr>
      <vt:lpstr>INCOME TAXES (Details)</vt:lpstr>
      <vt:lpstr>INCOME TAXES (Details 1)</vt:lpstr>
      <vt:lpstr>INCOME TAXES (Details 2)</vt:lpstr>
      <vt:lpstr>INCOME TAXES (Details Narrative</vt:lpstr>
      <vt:lpstr>FAIR VALUE MEASUREMENT (Details</vt:lpstr>
      <vt:lpstr>FAIR VALUE MEASUREMENT (Detai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34:14Z</dcterms:created>
  <dcterms:modified xmlns:dcterms="http://purl.org/dc/terms/" xmlns:xsi="http://www.w3.org/2001/XMLSchema-instance" xsi:type="dcterms:W3CDTF">2016-04-14T14:34:14Z</dcterms:modified>
  <dc:title xmlns:dc="http://purl.org/dc/elements/1.1/">Untitled</dc:title>
  <dc:description xmlns:dc="http://purl.org/dc/elements/1.1/"/>
  <dc:subject xmlns:dc="http://purl.org/dc/elements/1.1/"/>
  <cp:keywords/>
  <cp:category/>
</cp:coreProperties>
</file>